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BASIS OF PRESENTATION " sheetId="8" state="visible" r:id="rId8"/>
    <sheet xmlns:r="http://schemas.openxmlformats.org/officeDocument/2006/relationships" name="NOTE 3 - LIQUIDITY AND GOING CO" sheetId="9" state="visible" r:id="rId9"/>
    <sheet xmlns:r="http://schemas.openxmlformats.org/officeDocument/2006/relationships" name="NOTE 4 - FIXED ASSETS" sheetId="10" state="visible" r:id="rId10"/>
    <sheet xmlns:r="http://schemas.openxmlformats.org/officeDocument/2006/relationships" name="NOTE 5 - INTANGIBLE ASSETS" sheetId="11" state="visible" r:id="rId11"/>
    <sheet xmlns:r="http://schemas.openxmlformats.org/officeDocument/2006/relationships" name="NOTE 6 - NET ACQUIRED LIABILITI" sheetId="12" state="visible" r:id="rId12"/>
    <sheet xmlns:r="http://schemas.openxmlformats.org/officeDocument/2006/relationships" name="NOTE 7 - SHORT-TERM BANK REVOLV" sheetId="13" state="visible" r:id="rId13"/>
    <sheet xmlns:r="http://schemas.openxmlformats.org/officeDocument/2006/relationships" name="NOTE 8 - STOCKHOLDER LOAN" sheetId="14" state="visible" r:id="rId14"/>
    <sheet xmlns:r="http://schemas.openxmlformats.org/officeDocument/2006/relationships" name="NOTE 9 - NOTES PAYABLE TO THIRD" sheetId="15" state="visible" r:id="rId15"/>
    <sheet xmlns:r="http://schemas.openxmlformats.org/officeDocument/2006/relationships" name="NOTE 10 - STOCKHOLDERS' DEFICIT"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CONCENTRATIONS OF CRE" sheetId="19" state="visible" r:id="rId19"/>
    <sheet xmlns:r="http://schemas.openxmlformats.org/officeDocument/2006/relationships" name="NOTE 14 - SUBSEQUENT EVENTS" sheetId="20" state="visible" r:id="rId20"/>
    <sheet xmlns:r="http://schemas.openxmlformats.org/officeDocument/2006/relationships" name="NOTE 2 - SUMMARY OF SIGNIFICANT" sheetId="21" state="visible" r:id="rId21"/>
    <sheet xmlns:r="http://schemas.openxmlformats.org/officeDocument/2006/relationships" name="NOTE 4 - FIXED ASSETS (Tables)" sheetId="22" state="visible" r:id="rId22"/>
    <sheet xmlns:r="http://schemas.openxmlformats.org/officeDocument/2006/relationships" name="NOTE 10 - COMMITMENTS AND CONTI" sheetId="23" state="visible" r:id="rId23"/>
    <sheet xmlns:r="http://schemas.openxmlformats.org/officeDocument/2006/relationships" name="NOTE 11 - INCOME TAXES (Tables)" sheetId="24" state="visible" r:id="rId24"/>
    <sheet xmlns:r="http://schemas.openxmlformats.org/officeDocument/2006/relationships" name="NOTE 12 - COMMITMENTS AND CON25" sheetId="25" state="visible" r:id="rId25"/>
    <sheet xmlns:r="http://schemas.openxmlformats.org/officeDocument/2006/relationships" name="NOTE 2 - SUMMARY OF SIGNIFICA26" sheetId="26" state="visible" r:id="rId26"/>
    <sheet xmlns:r="http://schemas.openxmlformats.org/officeDocument/2006/relationships" name="NOTE 3 - LIQUIDITY AND GOING 27" sheetId="27" state="visible" r:id="rId27"/>
    <sheet xmlns:r="http://schemas.openxmlformats.org/officeDocument/2006/relationships" name="NOTE 4 - FIXED ASSETS (Details)" sheetId="28" state="visible" r:id="rId28"/>
    <sheet xmlns:r="http://schemas.openxmlformats.org/officeDocument/2006/relationships" name="NOTE 4 - FIXED ASSETS (Details " sheetId="29" state="visible" r:id="rId29"/>
    <sheet xmlns:r="http://schemas.openxmlformats.org/officeDocument/2006/relationships" name="NOTE 5 - INTANGIBLE ASSETS (Det" sheetId="30" state="visible" r:id="rId30"/>
    <sheet xmlns:r="http://schemas.openxmlformats.org/officeDocument/2006/relationships" name="NOTE 6 - SHORT-TERM BANK REVOLV" sheetId="31" state="visible" r:id="rId31"/>
    <sheet xmlns:r="http://schemas.openxmlformats.org/officeDocument/2006/relationships" name="NOTE 7 - STOCKHOLDER LOAN (Deta" sheetId="32" state="visible" r:id="rId32"/>
    <sheet xmlns:r="http://schemas.openxmlformats.org/officeDocument/2006/relationships" name="NOTE 8 - NOTES PAYABLE TO THIRD" sheetId="33" state="visible" r:id="rId33"/>
    <sheet xmlns:r="http://schemas.openxmlformats.org/officeDocument/2006/relationships" name="NOTE 10 - STOCKHOLDERS' DEFIC34" sheetId="34" state="visible" r:id="rId34"/>
    <sheet xmlns:r="http://schemas.openxmlformats.org/officeDocument/2006/relationships" name="NOTE 11 - INCOME TAXES - SCHEDU" sheetId="35" state="visible" r:id="rId35"/>
    <sheet xmlns:r="http://schemas.openxmlformats.org/officeDocument/2006/relationships" name="NOTE 11 - INCOME TAXES - EFFECT" sheetId="36" state="visible" r:id="rId36"/>
    <sheet xmlns:r="http://schemas.openxmlformats.org/officeDocument/2006/relationships" name="NOTE 11 - INCOME TAXES - DEFERR" sheetId="37" state="visible" r:id="rId37"/>
    <sheet xmlns:r="http://schemas.openxmlformats.org/officeDocument/2006/relationships" name="NOTE 12 - COMMITMENTS AND CON38" sheetId="38" state="visible" r:id="rId38"/>
  </sheets>
  <definedNames/>
  <calcPr calcId="124519" fullCalcOnLoad="1"/>
</workbook>
</file>

<file path=xl/sharedStrings.xml><?xml version="1.0" encoding="utf-8"?>
<sst xmlns="http://schemas.openxmlformats.org/spreadsheetml/2006/main" uniqueCount="320">
  <si>
    <t>Document And Entity Information - USD ($)</t>
  </si>
  <si>
    <t>12 Months Ended</t>
  </si>
  <si>
    <t>Dec. 31, 2017</t>
  </si>
  <si>
    <t>Apr. 17, 2018</t>
  </si>
  <si>
    <t>Jun. 30, 2017</t>
  </si>
  <si>
    <t>FIXED ASSETS [Abstract]</t>
  </si>
  <si>
    <t>Entity Registrant Name</t>
  </si>
  <si>
    <t>WEST COAST VENTURES GROUP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t>
  </si>
  <si>
    <t>Dec. 31, 2016</t>
  </si>
  <si>
    <t>CURRENT ASSETS:</t>
  </si>
  <si>
    <t>Cash</t>
  </si>
  <si>
    <t>Receivables</t>
  </si>
  <si>
    <t>Inventory</t>
  </si>
  <si>
    <t>Prepaid expenses</t>
  </si>
  <si>
    <t>Assets of discontinued operations</t>
  </si>
  <si>
    <t>Total current assets</t>
  </si>
  <si>
    <t>FIXED ASSETS</t>
  </si>
  <si>
    <t>Equipment</t>
  </si>
  <si>
    <t>Leasehold improvements</t>
  </si>
  <si>
    <t>Total fixed assets</t>
  </si>
  <si>
    <t>Less: accumulated depreciation</t>
  </si>
  <si>
    <t>Net total fixed assets</t>
  </si>
  <si>
    <t>OTHER ASSETS</t>
  </si>
  <si>
    <t>Deposits and other assets</t>
  </si>
  <si>
    <t>Intangibles assets, net</t>
  </si>
  <si>
    <t>Total other assets</t>
  </si>
  <si>
    <t>Total assets</t>
  </si>
  <si>
    <t>Current Liabilities:</t>
  </si>
  <si>
    <t>Accounts payable</t>
  </si>
  <si>
    <t>Accrued expenses</t>
  </si>
  <si>
    <t>Deferred rent</t>
  </si>
  <si>
    <t>Stockholder loan</t>
  </si>
  <si>
    <t>Notes payable to third parties</t>
  </si>
  <si>
    <t>Convertible notes payable to third parties, net of discounts</t>
  </si>
  <si>
    <t>Fair value of derivative liabilities</t>
  </si>
  <si>
    <t>Liabilities of discontinued operations</t>
  </si>
  <si>
    <t>Total Current Liabilities</t>
  </si>
  <si>
    <t>Total Liabilities</t>
  </si>
  <si>
    <t>Stockholders' Deficit:</t>
  </si>
  <si>
    <t>Series A Preferred stock, $0.001 par value, 10,000,000 shares authorized, 500,000 and 0 Series A issued and outstanding</t>
  </si>
  <si>
    <t>Common stock, $0.001 par value, authorized 250,000,000 shares; 30,506,544 and 14,976,544 issued and outstanding, respectively</t>
  </si>
  <si>
    <t>Additional paid-in capital</t>
  </si>
  <si>
    <t>Accumulated deficit</t>
  </si>
  <si>
    <t>Total Stockholders' Deficit</t>
  </si>
  <si>
    <t>Total Liabilities and Stockholders' Deficit</t>
  </si>
  <si>
    <t>Consolidated Balance Sheets (Parenthetical) - $ / shares</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solidated Statements of Operations - USD ($)</t>
  </si>
  <si>
    <t>REVENUES</t>
  </si>
  <si>
    <t>Restaurant revenue, net of discounts</t>
  </si>
  <si>
    <t>Restaurant operating costs:</t>
  </si>
  <si>
    <t>Cost of sale - food and beverage</t>
  </si>
  <si>
    <t>Wages and payroll taxes</t>
  </si>
  <si>
    <t>Occupancy</t>
  </si>
  <si>
    <t>Other restaurant costs</t>
  </si>
  <si>
    <t>Depreciation and Amortization</t>
  </si>
  <si>
    <t>General &amp; Administrative Expenses</t>
  </si>
  <si>
    <t>Total costs and expenses</t>
  </si>
  <si>
    <t>Loss from operations</t>
  </si>
  <si>
    <t>Other (income) and expense</t>
  </si>
  <si>
    <t>Pre-opening expenses</t>
  </si>
  <si>
    <t>Initial and change in fair value of derivative</t>
  </si>
  <si>
    <t>Interest expense</t>
  </si>
  <si>
    <t>Total other expenses</t>
  </si>
  <si>
    <t>Loss before income taxes</t>
  </si>
  <si>
    <t>Provision for income taxes</t>
  </si>
  <si>
    <t>Net loss</t>
  </si>
  <si>
    <t>Basic and diluted net loss per share</t>
  </si>
  <si>
    <t>$ (.03)</t>
  </si>
  <si>
    <t>Weighted average shares outstanding</t>
  </si>
  <si>
    <t>Consolidated Statement of Changes in Stockholders' Deficit - USD ($)</t>
  </si>
  <si>
    <t>Additional Paid in Capital (Capital Deficiency)</t>
  </si>
  <si>
    <t>Accumulated Deficit</t>
  </si>
  <si>
    <t>Total</t>
  </si>
  <si>
    <t>Beginning Balance, Shares at Dec. 31, 2015</t>
  </si>
  <si>
    <t>Beginning Balance, Amount at Dec. 31, 2015</t>
  </si>
  <si>
    <t>Shares issued for cash, Shares</t>
  </si>
  <si>
    <t>Shares issued for cash, Amount</t>
  </si>
  <si>
    <t>Ending Balance, Shares at Dec. 31, 2016</t>
  </si>
  <si>
    <t>Ending Balance, Amount at Dec. 31, 2016</t>
  </si>
  <si>
    <t>Shares issued in settlement of debt, Shares</t>
  </si>
  <si>
    <t>Shares issued in settlement of debt, Amount</t>
  </si>
  <si>
    <t>Shares issued to effect acquisition, Shares</t>
  </si>
  <si>
    <t>Shares issued to effect acquisition, Amount</t>
  </si>
  <si>
    <t>Stock issued for services, Shares</t>
  </si>
  <si>
    <t>Stock issued for services, Amount</t>
  </si>
  <si>
    <t>Ending Balance, Shares at Dec. 31, 2017</t>
  </si>
  <si>
    <t>Ending Balance, Amount at Dec. 31, 2017</t>
  </si>
  <si>
    <t>Consolidated Statements of Cash Flows - USD ($)</t>
  </si>
  <si>
    <t>CASH FLOWS FROM OPERATING ACTIVITIES:</t>
  </si>
  <si>
    <t>Net loss from continuing operations</t>
  </si>
  <si>
    <t>Adjustments to reconcile net loss to net cash provided by operations:</t>
  </si>
  <si>
    <t>Amortization of share based compensation for services</t>
  </si>
  <si>
    <t>Depreciation and amortization</t>
  </si>
  <si>
    <t>Changes in operating assets:</t>
  </si>
  <si>
    <t>Increase in receivables</t>
  </si>
  <si>
    <t>Increase in inventory</t>
  </si>
  <si>
    <t>Decrease in prepaid expenses</t>
  </si>
  <si>
    <t>Increase in deposits and other assets</t>
  </si>
  <si>
    <t>Changes in operating liabilities:</t>
  </si>
  <si>
    <t>Increase (decrease) in accounts payable</t>
  </si>
  <si>
    <t>Increase (decrease) in accrued expenses</t>
  </si>
  <si>
    <t>Increase in deferred rent</t>
  </si>
  <si>
    <t>Net cash used in operating activities</t>
  </si>
  <si>
    <t>CASH FLOWS FROM INVESTING ACTIVITIES:</t>
  </si>
  <si>
    <t>Purchase of fixed assets</t>
  </si>
  <si>
    <t>Reimbursement from landlord</t>
  </si>
  <si>
    <t>Purchase of intangible assets</t>
  </si>
  <si>
    <t>Net cash used in investing activities</t>
  </si>
  <si>
    <t>CASH FLOWS FROM FINANCING ACTIVITIES</t>
  </si>
  <si>
    <t>Proceeds from issuance of common stock for cash</t>
  </si>
  <si>
    <t>Proceeds from issuance of convertible notes payable for cash</t>
  </si>
  <si>
    <t>Proceeds from stockholder loan payable</t>
  </si>
  <si>
    <t>Payments on stockholder loan payable</t>
  </si>
  <si>
    <t>Proceeds from third party notes payable</t>
  </si>
  <si>
    <t>Payments on third party notes payable</t>
  </si>
  <si>
    <t>Net cash provided in financing activities</t>
  </si>
  <si>
    <t>Net (decrease) in cash</t>
  </si>
  <si>
    <t>CASH, beginning of period</t>
  </si>
  <si>
    <t>CASH, end of period</t>
  </si>
  <si>
    <t>SUPPLEMENTAL CASH FLOW INFORMATION:</t>
  </si>
  <si>
    <t>Cash paid for interest</t>
  </si>
  <si>
    <t>Cash paid for income taxes</t>
  </si>
  <si>
    <t>Non-Cash Financing Activities:</t>
  </si>
  <si>
    <t>Common stock issued for settlement of discontinued operations liabilities</t>
  </si>
  <si>
    <t>Issuance of note payable for fixed assets</t>
  </si>
  <si>
    <t>Issuance of common in reverse acquisition</t>
  </si>
  <si>
    <t>NOTE 1 - NATURE OF OPERATIONS</t>
  </si>
  <si>
    <t>Organization, Consolidation and Presentation of Financial Statements [Abstract]</t>
  </si>
  <si>
    <t>(1) NATURE OF OPERATIONS</t>
  </si>
  <si>
    <t xml:space="preserve">(1) NATURE OF OPERATIONS West Coast Ventures Group Corp. (“our”,
“us”, “we”, “WCVC” or the “Company”) was originally incorporated as Energizer Tennis,
Corp. on June 16, 2011 in the State of Nevada. On October 4, 2017, effective for accounting purposes on June 30, 2017, WCVC entered
into an agreement to acquire Nixon Restaurant Group, Inc. in a transaction accounted for as a reverse acquisition. Nixon Restaurant
Group, Inc. ( A The Company operates 5 restaurants in the Denver,
Colorado metro area. El Senor Sol - Evergreen is a Mexican restaurant which has been in operation for in excess of 5 (five) full
years. The Company opened the first Illegal Burger restaurant in August 2013. It is co-located with the El Senor Sol restaurant.
The second Illegal Burger was opened in Arvada in April 2014. The third Illegal Burger is located in Writer Square in downtown
Denver and opened in late January 2016. The fourth Illegal Burger is located in the Capital Hill area of Denver and opened in late
June 2016. The Company plans to continue opening Illegal
Burger restaurants, a quick casual high end restaurant with full liquor licenses. The Company expects to locate in other areas
of the country over time. The accompanying consolidated financial statements
include the activities of Nixon Restaurant Group, Inc., J&amp;F Restaurant, LLC (El Senor and Illegal Burger Evergreen), Illegal
Burger, LLC (Arvada), Illegal Burger Writer Square, LLC and Illegal Burger Capital Hill, LLC, its wholly owned subsidiaries. </t>
  </si>
  <si>
    <t>NOTE 2 - BASIS OF PRESENTATION AND USE OF ESTIMATES</t>
  </si>
  <si>
    <t>Accounting Policies [Abstract]</t>
  </si>
  <si>
    <t>(2) BASIS OF PRESENTATION AND USE OF ESTIMATES</t>
  </si>
  <si>
    <t xml:space="preserve">(2) BASIS OF PRESENTATION AND USE OF ESTIMATES a) Basis of Presentation The comparative amounts presented in these
consolidated financial statements are the historical results of West Coast Ventures Group, Corp. inclusive of its wholly owned
subsidiaries Nixon Restaurant Group, Inc.; J&amp;F Restaurant, LLC; Illegal Burger, LLC; Illegal Burger Writer Square, LLC and
Illegal Burger Capital Hill, LLC. The Company has reflected the pre-acquisition results on a consolidated basis for all periods
presented. All intercompany balances and transactions have been eliminated in consolidat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consolidated financial statements involved
the valuation of share-based compensation. c)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d) Pre-opening Expenses The Company accumulates the non-capitalizable
expenses, such as rent, staffing and training, prior to opening a new location and reports them on a separate line item in the
Consolidated Statement of Operations such that these costs do not skew results from ongoing restaurant operations. In the month
in which a new location opens all ongoing expenses are then included with ongoing restaurant operations. e) Rent The Company’s leases generally contain
escalating rent payments over the lease term as well as optional renewal periods. The Company accounts for its leases by recognizing
rent expense on a straight-line basis over the lease term, which includes reasonably assured renewal periods. The lease term begins
when the Company has the right to control the use of the property, which is typically before rent payments are due under the lease
agreement. The difference between the rent expense and rent paid is recorded as deferred rent in the consolidated balance sheet.
Rent expense for the period prior to the restaurant opening is expensed in pre-opening costs. f)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dilutive common stock equivalents for the periods ended December 31, 2017 and 2016. g)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years 2016, 2015 and 2014 for the Company
remain open for IRS audit. The Company has received no notice of audit or any notifications from the IRS for any of the open tax
years. h) Cash and Cash Equivalents The Company considers all highly liquid securities
with original maturities of three months or less when acquired, to be cash equivalents. We had no financial instruments that qualified
as cash equivalents. i) Financial Instruments and Fair Value
Measurements ASC 825-10 A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A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December 31, 2017and 2016, using quoted prices
in active markets for identical assets (Level 1), significant other observable inputs (Level 2), and significant unobservable inputs
(Level 3):
2017 2016
Level 3 - $ 251,438 $ -
Changes in Level 3 assets measured at
fair value for the year ended December 31, 2017 were as follows:
Balance, December 31, 2016 $ -
Portion of initial valuation recorded as debt discount 218,686
Amortization to gain on extinguishment upon conversion or payment -
Change in fair value of derivative 32,752
Balance, December 31, 2017 $ 251,438 j)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payment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 gain or loss on extinguishment is recognized, as applicable. Equity instruments that are initially classified
as equity that become subject to reclassification under this accounting standard are reclassified to liability at the fair value
of the instrument on the reclassification date. k)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l) Related Party Transactions All transactions with related parties are in
the normal course of operations and are measured at the exchange amount m)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We do not expect that the adoption of ASU 2014-09
will have any significant impact on our operating cash flows. In February 2016, the FASB issued ASU 2016-02,
A In March 2016, the FASB issued ASU 2016-08,
A n) Revenue Recognition Revenues consist of sales from restaurant
operations and other miscellaneous revenue. Revenues from restaurant sales are recognized when payment is tendered at the point
of sale. o) Inventories Inventories consist of food, beverages, and
supplies valued at the lower of cost (first-in, first-out method) or market. </t>
  </si>
  <si>
    <t>NOTE 3 - LIQUIDITY AND GOING CONCERN CONSIDERATIONS</t>
  </si>
  <si>
    <t>Note 3 - Liquidity And Going Concern Considerations</t>
  </si>
  <si>
    <t>(3) LIQUIDITY AND GOING CONCERN CONSIDERATIONS</t>
  </si>
  <si>
    <t xml:space="preserve">(3) LIQUIDITY AND GOING CONCERN CONSIDERATIONS Our consolidated financial statements have
been prepared on a going concern basis, which contemplates the realization of assets and the settlement of liabilities and commitments
in the normal course of business. We sustained a net loss of approximately $0.6 million for the year ended December 31, 2017 and
have an accumulated deficit of approximately $1.9 million and a negative working capital of approximately $2.1 million at December
31, 2017, inclusive of indebtedness. These conditions raise substantial doubt about our ability to continue as a going concern. Failure to successfully continue to grow restaurant
operation revenues could harm our profitability and materially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and opening restaurant operations. We are continuing our plan to further grow
and expand restaurant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 The independent auditors = </t>
  </si>
  <si>
    <t>NOTE 4 - FIXED ASSETS</t>
  </si>
  <si>
    <t>Property, Plant and Equipment [Abstract]</t>
  </si>
  <si>
    <t>(4) FIXED ASSETS</t>
  </si>
  <si>
    <t>(4) FIXED ASSETS Fixed assets consisted of the following:
December 31, 2017 2016
Beginning balance $ 394,524 $ 330,170
Additions: Equipment - 86,836
Additions: Leasehold improvements 13,801 29,570
Landlord reimbursement - (52,051)
Depreciation (171,267) (112,272)
Ending Balance $ 237,058 $ 282,253 Depreciation expense was $58,995 and $43,625 for the years ended
December 31, 2017 and 2016, respectively.</t>
  </si>
  <si>
    <t>NOTE 5 - INTANGIBLE ASSETS</t>
  </si>
  <si>
    <t>Finite-Lived Intangible Assets, Net [Abstract]</t>
  </si>
  <si>
    <t>(5) INTANGIBLE ASSETS</t>
  </si>
  <si>
    <t xml:space="preserve">(5) INTANGIBLE ASSETS In March 2015, as part of the acquisition of
the Writer Square downtown location, the Company purchased the rights to negotiate a lease from the landlord for $125,000 in cash.
The Company is amortizing this value over the remaining term of the lease. In March 2016, as part of the acquisition of
the Capital Hill location, the Company purchased the existing liquor license for $4,300 in cash. The Company is amortizing this
value of the remaining term of the lease. Amortization expense was $7,110 and $430 for
the years ended December 31, 2017 and 2016, respectively. </t>
  </si>
  <si>
    <t>NOTE 6 - NET ACQUIRED LIABILITIES OF DISCONTINUED OPERATIONS</t>
  </si>
  <si>
    <t>Notes to Financial Statements</t>
  </si>
  <si>
    <t>(6) NET ACQUIRED LIABILITIES OF DISCONTINUED OPERATIONS</t>
  </si>
  <si>
    <t xml:space="preserve">(6) NET ACQUIRED LIABILITIES OF DISCONTINUED OPERATIONS As a result of the reverse acquisition on October
4, 2017, we acquired approximately $0.5 million of liabilities, net of assets, of the former operations of West Coast Ventures
Group Corp. (which have been discontinued). During 2017 we issued 3,000,000 shares of our common stock to extinguish $30,000 of
indebtedness. We are evaluating the means to relieve the Company of these liabilities. </t>
  </si>
  <si>
    <t>NOTE 7 - SHORT-TERM BANK REVOLVING LINES OF CREDIT</t>
  </si>
  <si>
    <t>Debt Disclosure [Abstract]</t>
  </si>
  <si>
    <t>(7) SHORT-TERM BANK REVOLVING LINES OF CREDIT</t>
  </si>
  <si>
    <t xml:space="preserve">(7) SHORT-TERM BANK REVOLVING LINES OF CREDIT In 2016 the Company opened three short term
revolving lines of credit with its bank to be utilized as overdraft protection and to cover short-term cash shortfalls. These lines
were entered into by J&amp;F Restaurants, LLC, with the two separate lines being tied to the bank accounts of El Senor Sol - Evergreen
and Illegal Burger - Evergreen, and Illegal Burger, LLC - Arvada. In February 2017 the principal stockholder converted these lines
to a personal line of credit collateralized as an equity line on his personal residence. The lines carried a variable interest
rate of Wall Street Prime Index Rate plus 2.00%, which was 5.5% at December 31, 2016, and matured in March 2021. At December 31,
2017 the balances of each of these lines were $0. At December 31, 2016 the balances were $20,000 for each line of credit. </t>
  </si>
  <si>
    <t>NOTE 8 - STOCKHOLDER LOAN</t>
  </si>
  <si>
    <t>Related Party Transactions [Abstract]</t>
  </si>
  <si>
    <t>(8) STOCKHOLDER LOAN</t>
  </si>
  <si>
    <t xml:space="preserve">(8) STOCKHOLDER LOAN The principal stockholder of the Company has
loaned the Company funds at various times on an undocumented loan basis with no stated interest rate. These loans were made principally
to complete the conversion of the Illegal Burger - Arvada (2014) and Illegal Burger - Writer Square (2015 and 2016) and Illegal
Burger Capital Hill (2016) locations. This stockholder loan balance was $90,675 and $76,535 at December 31, 2017 and 2016, respectively.
In February 2017 the principal stockholder converted the three short-term bank revolving line of credits to a personal line of
credit collateralized as an equity line on his personal residence. </t>
  </si>
  <si>
    <t>NOTE 9 - NOTES PAYABLE TO THIRD PARTIES</t>
  </si>
  <si>
    <t>(9) NOTES PAYABLE TO THIRD PARTIES</t>
  </si>
  <si>
    <t xml:space="preserve">(9) NOTES PAYABLE TO THIRD PARTIES a) Future Receivables Sale Agreements During 2017, 2016 and 2015, the Company entered
into several agreements to obtain advances against future restaurant credit/debit card sales. The agreements provides for funding
of various percentages of future qualified credit/debit merchant card receivables. Proceeds received from sales of future receivables
during 2017 and 2016 totaled $166,082 and $131,490, respectively. At December 31, 2017 and 2016, the total payable balances inclusive
of interest under the factoring agreements were $248,883 and $116,657, respectively. b) One Year Note In February 2016, the Company entered into
a one year note with a third party for a loan of $88,000. This note was payable daily in the amount of $376.64 paid via ACH draft
from the J&amp;F Restaurants, LLC - El Senor Sol Evergreen bank account. This note carries interest at a 7% rate. This note was
renewed on December 30, 2016, and the Company received $74,548 in cash, which is net of the $10,452 remaining balance. The new
note is payable as a percentage of future qualified credit/debit merchant card receivables. The loan balance was $42,217 and $84,239
at December 31, 2017 and 2016, respectively. c) Convertible Notes In 2017 the Company entered into two convertible
notes in exchange for $130,000 in cash. These notes mature in nine months and one year and carry 12% and 8% interest rates. The
notes convert into shares of the Company’s common stock at a price of 61% and 55% of the average of the two lowest trade
prices and the lowest trade price for the Common Stock during the 15 and 20 Trading Day period ending on the latest complete Trading
Day prior to the Conversion Date. In 2017, the Company through a subsidiary,
issued a Convertible Promissory Note in exchange for $30,000 in cash. This note matures in one year from issuance and carried a
10% interest rate. The note converts into shares of the Company’s common stock at a price of 65% of the average closing price
for the Common Stock during the three (3) Trading Day period ending on the latest complete Trading Day prior to the Conversion
Date. In 2016, the Company issued a convertible note
in the amount of $51,221. At issuance of the note, the Company recorded a beneficial conversion feature discount of $51,221. This
note is due in January 2018 and carries a 4% interest rate. In July 2017, $30,000 of this note was converted into 3,000,000 shares
of the Company’s common stock. At December 31, 2017, the unamortized discount is $5,188. This liability has been incorporated
into liabilities from discontinued operations. d) Third Party Note Payable In March 2015, the Company entered into an
agreement with a third party lender, who extended a $3,000,000 Senior Secured Note. Under the terms of this agreement a first draw
was entered into in the amount of $375,000 as a Revolving Note. The lender retained $59,713 of this draw as fees. Under the terms
of this Note, the Company was required to replace their credit card/debit card merchant processing to the lender. The lender retained
100% of the credit card/debit card transactions, and forwarded four wire transfers to the Company over a six week period. The credit
card/debit card transactions for this six week period amounted to $84,534. The lender remitted $42,379 of this amount to the Company.
Of the $42,155 retained by the lender, $14,861 was applied as principal reduction, $7,088 was applied to interest expense and the
remaining $20,206 was charged as fees. The Senior Secured Note also called for the payment of a $75,000 investment banking fee. In May 2015, when it was determined that this
repayment structure was not practical for a restaurant operation, the lender agreed to restructure the Revolving Note into a Replacement
Promissory Note. This Replacement Promissory Note carries interest at a stated rate of 18% with a maturity of June 1, 2016. The
lender charged the Company a $25,000 penalty to convert the Revolving Note into a Replacement Promissory Note. The Replacement
Promissory Note called for interest only payments in June, July and August 2015. Starting in September the terms called for the
payment of interest, principal starting at $33,649 increasing monthly to $38,474 in June 2016, as the interest on the then outstanding
balance fell. In addition the Replacement Promissory Note called for the payment of a $106,000 Redemption Premium as part of the
total monthly payment of $49,651. As a direct result of delays in opening the
new Writer Square location, the lender agreed to interest only payments via ACH draft every Monday. In June 2015, the Company paid
$1,080 per week, which was increased to $1,200 per week for July 1 through October 15, 2015. It was then increased to $1,500 per
week from October 16, 2015 through the third week of March 2016, when it was increased to $2,000 per week. At both December 31, 2017 and 2016 the principal
balance of the loan was $322,220. The Company also accrued the $25,000 conversion penalty, the $75,000 investment banking fee
and the $106,000 redemption premiums as accrued interest because the Replacement Promissory Note allows for prepayment but all
these fees are due upon prepayment. Certain third parties have advanced funds to
WCVC to fund its ongoing operations. These advances have been formalized into demand notes payable, which, at December 31, 2017,
amount to $54,039 and carry a 5% interest rate. WCVC has a $250,000 note payable which is due in April 2018 and carries a 5% interest
rate. These liabilities have been incorporated into liabilities from discontinued operations. e) Capital Hill Purchase Notes Payable In March 2016, as part of the closing on the
Capital Hill location, the seller took back two promissory notes. One of these notes was for $25,000 and carried interest at a
rate of 6% with a six month term with equal monthly payments. The balance of this note was $0 at December 31, 2017, and $6,344
at December 31, 2016. The second note was for $15,000 and carried no stated interest and was due in a single lump sum payment in
May 2016. The second note was paid in full during 2016. </t>
  </si>
  <si>
    <t>NOTE 10 - STOCKHOLDERS' DEFICIT</t>
  </si>
  <si>
    <t>Equity [Abstract]</t>
  </si>
  <si>
    <t>(10) STOCKHOLDERS' DEFICIT</t>
  </si>
  <si>
    <t xml:space="preserve">(10) STOCKHOLDERS’ DEFICIT At December 31, 2017 and 2016, the Company
has 250,000,000 shares of par value $0.001 common stock authorized and 30,556,544 and 14,976,544 issued and outstanding, respectively.
At December 31, 2017 and 2016, the Company has 10,000,000 shares of par value $0.001 preferred stock authorized and 500,000 and
0 issued and outstanding, respectively. During 2017 the Company through a subsidiary
issued 7,112,000 shares in exchange for $54,633 in cash. During 2017 the Company issued 500,000 shares of Series A preferred stock
and 5,418,000 shares of common stock in connection with the reverse acquisition of Nixon Restaurant Group, Inc. The rights and privileges of the Series A preferred
stock are solely as a A </t>
  </si>
  <si>
    <t>NOTE 11 - INCOME TAXES</t>
  </si>
  <si>
    <t>Income Tax Disclosure [Abstract]</t>
  </si>
  <si>
    <t xml:space="preserve">(11) INCOME TAXES The Company recognizes deferred tax assets
and liabilities for the tax effects of differences between the financial statements and tax basis of assets and liabilities. A
valuation allowance is established to reduce the deferred tax assets if it is more likely than not that a deferred tax asset will
not be realized. The components of income tax provision (benefit) related to continuing
operations are as follows at December 31:
2017 2016
Current $ - $ -
Deferred $ - $ -
Total tax provisions $ - $ - The following is a reconciliation of the effective income tax rate
with the statutory income tax rate at December 31:
2017 2016
U.S. Federal statutory income tax rate (34)% (34)%
State income tax, net of federal benefit (1.6)% (1.6)%
Other temporary differences, net - -
Valuation allowance 35.6% 35.6%
0.0% 0.0% The net deferred tax assets and liabilities included in the financial
statements consist of the following amounts at December 31:
2017 2016
Deferred tax assets:
Net operating loss carry forwards $ 610,016 $ 410,044
Deferred compensation 66,416 27,782
Stock based compensation 17,610 13,161
Other 7,461 7,619
Total - -
Deferred tax liabilities: - -
Less: valuation allowance (824,576) (458,606)
Net deferred tax assets $ - $ - The change in valuation allowance was $365,970
and $134,175 for the years ended December 31, 2017 and 2016, respectively. We have recorded a 100% valuation allowance related
to the deferred tax asset for the loss from operations. The ultimate realization of deferred tax assets is dependent upon the
generation of future taxable income during the period in which temporary differences become deductible. In accordance with the provisions of ASC 740:
Income Taxes, we record a liability for uncertain tax positions when it is probable that a loss has been incurred and the amount
can be reasonably estimated. At December 31, 2017 and 2016, we have no liabilities for uncertain tax positions. We continually
evaluate expiring statutes of limitations, audits, proposed settlements, changes in tax law and new authoritative rulings. </t>
  </si>
  <si>
    <t>NOTE 12 - COMMITMENTS AND CONTINGENCIES</t>
  </si>
  <si>
    <t>Commitments and Contingencies Disclosure [Abstract]</t>
  </si>
  <si>
    <t>(12) - COMMITMENTS AND CONTINGENCIES</t>
  </si>
  <si>
    <t xml:space="preserve">(12) COMMITMENTS AND CONTINGENCIES a) Real Property Leases The Company leases 4 (four) restaurant spaces
from unrelated parties. Rent expense paid was $421,392 and $406,284 for the years ended December 31, 2017 and 2016. Future minimum lease payments under these real property lease agreements
are as follows:
For the Year Ending December 31,
ESSE
IBE
IBA
IBWS
IBCH
Total
2018 $ - $ - $ 72,616 $ 98,107 $ 65,511 $ 236,234
2019 $ - $ - $ 74,795 $ 102,643 $ 67,477 $ 244,915
2020 $ - $ - $ 77,038 $ 102,643 $ 69,501 $ 249,182
2021 $ - $ - $ 25,931 $ 102,643 $ 23,394 $ 151,968
2022 $ - $ - $ - $ 102,643 $ - $ 102,643
Thereafter $ - $ - $ - $ 321,616 $ - $ 321,616
Total minimum lease payments $ - $ - $ 250,380 $ 830,295 $ 225,883 $ 1,306,558 ESSE: El Senor Sol - Evergreen; IBE: Illegal Burger - Evergreen;
IBA: Illegal Burger - Arvada; IBWS - Illegal Burger - Writer Square; IBCH - Illegal Burger - Capital Hill The Company’s leases for El Senor Sol
B B b) Other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 </t>
  </si>
  <si>
    <t>NOTE 13 - CONCENTRATIONS OF CREDIT RISK</t>
  </si>
  <si>
    <t>Risks and Uncertainties [Abstract]</t>
  </si>
  <si>
    <t>(13) CONCENTRATIONS OF CREDIT RISK</t>
  </si>
  <si>
    <t xml:space="preserve">(13) CONCENTRATIONS OF CREDIT RISK a) Cash The Company maintains its cash in bank deposit
accounts, which may, at times, may exceed federally insured limits. The Company had no cash balance in excess of FDIC insured limits
at December 31, 2017 and 2016. </t>
  </si>
  <si>
    <t>NOTE 14 - SUBSEQUENT EVENTS</t>
  </si>
  <si>
    <t>Subsequent Events [Abstract]</t>
  </si>
  <si>
    <t>(14) SUBSEQUENT EVENTS</t>
  </si>
  <si>
    <t xml:space="preserve">(14) SUBSEQUENT EVENTS a) Convertible Notes In 2018 the Company entered into three convertible
notes in exchange for $289,000. These notes mature in 6 months and 9 months. These notes carry an interest rate of 12% and a 10%
Original issue Discount (OID). The OID will be recorded as a debt discount and amortized over the life of the loan. In addition
the Company issued 340,000 returnable shares to one lender as an inducement. These shares were valued at $85,000, or $0.25 per
share. These shares value will be recorded as a debt discount and amortized over the life of the loan. The Company also issued
a warrant for 500,000 shares to the same lender as the returnable shares. The warrant contains terms allowing for a cash-less exercise.
The notes convert into shares of the Company’s common stock at a price of 61% and 65% of the average of the two lowest trade
prices and the lowest trade price for the Common Stock during the 15 and 20 Trading Day period ending on the latest complete Trading
Day prior to the Conversion Date. Shortly after issuance of the note, the Company
agreed to remove the returnable designation from the 340,000 shares issued as an inducement. In addition the lender exercised the
warrant under the cash-less provision for 50,898 shares and converted $16,528 of the note into 1,155,829 shares at a conversion
price of $0.0143 per share. b) Future Receivables Sale Agreements In February and March 2018, we negotiate settlement
agreements with two of these lenders to pay off the balances owed at the rate of $6,000 per month over two years and $4,000 per
month over one year. </t>
  </si>
  <si>
    <t>NOTE 2 - SUMMARY OF SIGNIFICANT ACCOUNTING POLICIES (Tables)</t>
  </si>
  <si>
    <t>Changes in Level 3 assets measured at fair value</t>
  </si>
  <si>
    <t>Balance, December 31, 2016 $ -
Portion of initial valuation recorded as debt discount 218,686
Amortization to gain on extinguishment upon conversion or payment -
Change in fair value of derivative 32,752
Balance, December 31, 2017 $ 251,438</t>
  </si>
  <si>
    <t>NOTE 4 - FIXED ASSETS (Tables)</t>
  </si>
  <si>
    <t>Fixed assets</t>
  </si>
  <si>
    <t xml:space="preserve">December 31, 2017 2016
Beginning balance $ 394,524 $ 330,170
Additions: Equipment - 86,836
Additions: Leasehold improvements 13,801 29,570
Landlord reimbursement - (52,051)
Depreciation (171,267) (112,272)
Ending Balance $ 237,058 $ 282,253 </t>
  </si>
  <si>
    <t>NOTE 10 - COMMITMENTS AND CONTINGENCIES (Tables)</t>
  </si>
  <si>
    <t>Future minimum lease payments</t>
  </si>
  <si>
    <t>For the Year Ending December 31,
ESSE
IBE
IBA
IBWS
IBCH
Total
2018 $ - $ - $ 72,616 $ 98,107 $ 65,511 $ 236,234
2019 $ - $ - $ 74,795 $ 102,643 $ 67,477 $ 244,915
2020 $ - $ - $ 77,038 $ 102,643 $ 69,501 $ 249,182
2021 $ - $ - $ 25,931 $ 102,643 $ 23,394 $ 151,968
2022 $ - $ - $ - $ 102,643 $ - $ 102,643
Thereafter $ - $ - $ - $ 321,616 $ - $ 321,616
Total minimum lease payments $ - $ - $ 250,380 $ 830,295 $ 225,883 $ 1,306,558</t>
  </si>
  <si>
    <t>NOTE 11 - INCOME TAXES (Tables)</t>
  </si>
  <si>
    <t>Schedule Of Components Of Income Tax Expense Benefit</t>
  </si>
  <si>
    <t>2017 2016
Current $ - $ -
Deferred $ - $ -
Total tax provisions $ - $ -</t>
  </si>
  <si>
    <t>Reconciliation of the effective income tax rate with the statutory income tax rate</t>
  </si>
  <si>
    <t>2017 2016
U.S. Federal statutory income tax rate (34)% (34)%
State income tax, net of federal benefit (1.6)% (1.6)%
Other temporary differences, net - -
Valuation allowance 35.6% 35.6%
0.0% 0.0%</t>
  </si>
  <si>
    <t>Income tax recovery</t>
  </si>
  <si>
    <t xml:space="preserve">2017 2016
Deferred tax assets:
Net operating loss carry forwards $ 610,016 $ 410,044
Deferred compensation 66,416 27,782
Stock based compensation 17,610 13,161
Other 7,461 7,619
Total - -
Deferred tax liabilities: - -
Less: valuation allowance (824,576) (458,606)
Net deferred tax assets $ - $ - </t>
  </si>
  <si>
    <t>NOTE 12 - COMMITMENTS AND CONTINGENCIES (Tables)</t>
  </si>
  <si>
    <t>NOTE 2 - SUMMARY OF SIGNIFICANT ACCOUNTING POLICIES (Details Narrative) - USD ($)</t>
  </si>
  <si>
    <t>Share based compensation plans</t>
  </si>
  <si>
    <t>Stock issued for services, value</t>
  </si>
  <si>
    <t>Common stock equivalents</t>
  </si>
  <si>
    <t>Level 3 B Embedded Derivative Liability</t>
  </si>
  <si>
    <t>NOTE 3 - LIQUIDITY AND GOING CONCERN CONSIDERATIONS (Details Narrative) - USD ($)</t>
  </si>
  <si>
    <t>Negative working capital</t>
  </si>
  <si>
    <t>NOTE 4 - FIXED ASSETS (Details) - USD ($)</t>
  </si>
  <si>
    <t>Beginning balance</t>
  </si>
  <si>
    <t>Additions: Equipment</t>
  </si>
  <si>
    <t>Additions: Leasehold improvements</t>
  </si>
  <si>
    <t>Landlord reimbursement</t>
  </si>
  <si>
    <t>Depreciation</t>
  </si>
  <si>
    <t>Ending Balance</t>
  </si>
  <si>
    <t>NOTE 4 - FIXED ASSETS (Details Narrative) - USD ($)</t>
  </si>
  <si>
    <t>Depreciation expense</t>
  </si>
  <si>
    <t>NOTE 5 - INTANGIBLE ASSETS (Details Narrative) - USD ($)</t>
  </si>
  <si>
    <t>1 Months Ended</t>
  </si>
  <si>
    <t>Mar. 31, 2016</t>
  </si>
  <si>
    <t>Mar. 31, 2015</t>
  </si>
  <si>
    <t>Location intangible value</t>
  </si>
  <si>
    <t>Liquor license purchase</t>
  </si>
  <si>
    <t>Amortization expenses of intangibles</t>
  </si>
  <si>
    <t>NOTE 6 - SHORT-TERM BANK REVOLVING LINES OF CREDIT (Details Narrative) - USD ($)</t>
  </si>
  <si>
    <t>Bank line of credit, percent</t>
  </si>
  <si>
    <t>5.50%</t>
  </si>
  <si>
    <t>Balance outstanding</t>
  </si>
  <si>
    <t>NOTE 7 - STOCKHOLDER LOAN (Details Narrative) - USD ($)</t>
  </si>
  <si>
    <t>Stockholder loan balance</t>
  </si>
  <si>
    <t>NOTE 8 - NOTES PAYABLE TO THIRD PARTIES (Details Narrative) - USD ($)</t>
  </si>
  <si>
    <t>Feb. 28, 2016</t>
  </si>
  <si>
    <t>Jan. 31, 2016</t>
  </si>
  <si>
    <t>Dec. 31, 2015</t>
  </si>
  <si>
    <t>Note 8 - Notes Payable To Third Parties Details Narrative</t>
  </si>
  <si>
    <t>Future receivables sale agreements</t>
  </si>
  <si>
    <t>Total payable balance under factoring agreement for future receivables</t>
  </si>
  <si>
    <t>Less current portion of Note payable</t>
  </si>
  <si>
    <t>Sale of future agreements, gross</t>
  </si>
  <si>
    <t>Shares issued for settlement of convertible debt, shares</t>
  </si>
  <si>
    <t>Shares issued for settlement of convertible debt, value</t>
  </si>
  <si>
    <t>Convertible Note Payable</t>
  </si>
  <si>
    <t>Interest rate of convertible note</t>
  </si>
  <si>
    <t>6.00%</t>
  </si>
  <si>
    <t>7.00%</t>
  </si>
  <si>
    <t>4.00%</t>
  </si>
  <si>
    <t>10.00%</t>
  </si>
  <si>
    <t>Convertible Notes</t>
  </si>
  <si>
    <t>Convertible notes issued</t>
  </si>
  <si>
    <t>Promissory Note</t>
  </si>
  <si>
    <t>Third party note payable</t>
  </si>
  <si>
    <t>NOTE 10 - STOCKHOLDERS' DEFICIT (Details Narrative) - USD ($)</t>
  </si>
  <si>
    <t>Shares issued for cash, shares</t>
  </si>
  <si>
    <t>Shares issued for cash, amount</t>
  </si>
  <si>
    <t>Preferred stock issued in acquisition of Nixon</t>
  </si>
  <si>
    <t>Common stock issued in acquisition of Nixon</t>
  </si>
  <si>
    <t>Common stock share votes per share of preferred stock</t>
  </si>
  <si>
    <t>NOTE 11 - INCOME TAXES - SCHEDULE OF COMPONENTS OF INCOME TAX EXPENSE BENEFIT (Details) - USD ($)</t>
  </si>
  <si>
    <t>Current</t>
  </si>
  <si>
    <t>Deferred</t>
  </si>
  <si>
    <t>Total tax provision</t>
  </si>
  <si>
    <t>NOTE 11 - INCOME TAXES - EFFECTIVE INCOME TAX RATE (Details)</t>
  </si>
  <si>
    <t>U.S. Federal statutory income tax rate</t>
  </si>
  <si>
    <t>(34.00%)</t>
  </si>
  <si>
    <t>State income tax, net of federal benefit</t>
  </si>
  <si>
    <t>(1.60%)</t>
  </si>
  <si>
    <t>Others</t>
  </si>
  <si>
    <t>0.00%</t>
  </si>
  <si>
    <t>Valuation allowance</t>
  </si>
  <si>
    <t>35.60%</t>
  </si>
  <si>
    <t>Effective tax rate</t>
  </si>
  <si>
    <t>NOTE 11 - INCOME TAXES - DEFERRED TAX ASSETS (Details) - USD ($)</t>
  </si>
  <si>
    <t>Deferred Tax Assets</t>
  </si>
  <si>
    <t>Net operating loss carry forwards</t>
  </si>
  <si>
    <t>Deferred compensation</t>
  </si>
  <si>
    <t>Stock based compensation</t>
  </si>
  <si>
    <t>Other</t>
  </si>
  <si>
    <t>Deferred tax asset</t>
  </si>
  <si>
    <t>Deferred tax liabilities:</t>
  </si>
  <si>
    <t>Less: valuation allowance</t>
  </si>
  <si>
    <t>Net deferred tax asset</t>
  </si>
  <si>
    <t>NOTE 12 - COMMITMENTS AND CONTINGENCIES (Details Narrative) - USD ($)</t>
  </si>
  <si>
    <t>6 Months Ended</t>
  </si>
  <si>
    <t>48 Months Ended</t>
  </si>
  <si>
    <t>102 Months Ended</t>
  </si>
  <si>
    <t>Dec. 31, 2021</t>
  </si>
  <si>
    <t>Dec. 31, 2020</t>
  </si>
  <si>
    <t>Dec. 31, 2019</t>
  </si>
  <si>
    <t>Dec. 31, 2018</t>
  </si>
  <si>
    <t>Dec. 31, 2025</t>
  </si>
  <si>
    <t>Rent expense</t>
  </si>
  <si>
    <t>Future minimum lease payment total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2203271</v>
      </c>
    </row>
    <row r="8" spans="1:4">
      <c r="A8" s="4" t="s">
        <v>13</v>
      </c>
      <c r="D8" s="6" t="n">
        <v>6757453</v>
      </c>
    </row>
    <row r="9" spans="1:4">
      <c r="A9" s="4" t="s">
        <v>14</v>
      </c>
      <c r="B9" s="4" t="s">
        <v>15</v>
      </c>
    </row>
    <row r="10" spans="1:4">
      <c r="A10" s="4" t="s">
        <v>16</v>
      </c>
      <c r="B10" s="5" t="n">
        <v>155190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83</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0</v>
      </c>
      <c r="C3" s="6" t="n">
        <v>76487</v>
      </c>
    </row>
    <row r="4" spans="1:3">
      <c r="A4" s="4" t="s">
        <v>33</v>
      </c>
      <c r="B4" s="5" t="n">
        <v>32020</v>
      </c>
      <c r="C4" s="5" t="n">
        <v>0</v>
      </c>
    </row>
    <row r="5" spans="1:3">
      <c r="A5" s="4" t="s">
        <v>34</v>
      </c>
      <c r="B5" s="5" t="n">
        <v>17163</v>
      </c>
      <c r="C5" s="5" t="n">
        <v>15541</v>
      </c>
    </row>
    <row r="6" spans="1:3">
      <c r="A6" s="4" t="s">
        <v>35</v>
      </c>
      <c r="B6" s="5" t="n">
        <v>18245</v>
      </c>
      <c r="C6" s="5" t="n">
        <v>26063</v>
      </c>
    </row>
    <row r="7" spans="1:3">
      <c r="A7" s="4" t="s">
        <v>36</v>
      </c>
      <c r="B7" s="5" t="n">
        <v>2461</v>
      </c>
      <c r="C7" s="5" t="n">
        <v>0</v>
      </c>
    </row>
    <row r="8" spans="1:3">
      <c r="A8" s="4" t="s">
        <v>37</v>
      </c>
      <c r="B8" s="5" t="n">
        <v>69889</v>
      </c>
      <c r="C8" s="5" t="n">
        <v>118091</v>
      </c>
    </row>
    <row r="9" spans="1:3">
      <c r="A9" s="3" t="s">
        <v>38</v>
      </c>
    </row>
    <row r="10" spans="1:3">
      <c r="A10" s="4" t="s">
        <v>39</v>
      </c>
      <c r="B10" s="5" t="n">
        <v>235738</v>
      </c>
      <c r="C10" s="5" t="n">
        <v>235738</v>
      </c>
    </row>
    <row r="11" spans="1:3">
      <c r="A11" s="4" t="s">
        <v>40</v>
      </c>
      <c r="B11" s="5" t="n">
        <v>172587</v>
      </c>
      <c r="C11" s="5" t="n">
        <v>158787</v>
      </c>
    </row>
    <row r="12" spans="1:3">
      <c r="A12" s="4" t="s">
        <v>41</v>
      </c>
      <c r="B12" s="5" t="n">
        <v>408325</v>
      </c>
      <c r="C12" s="5" t="n">
        <v>394525</v>
      </c>
    </row>
    <row r="13" spans="1:3">
      <c r="A13" s="4" t="s">
        <v>42</v>
      </c>
      <c r="B13" s="5" t="n">
        <v>-171267</v>
      </c>
      <c r="C13" s="5" t="n">
        <v>-112272</v>
      </c>
    </row>
    <row r="14" spans="1:3">
      <c r="A14" s="4" t="s">
        <v>43</v>
      </c>
      <c r="B14" s="5" t="n">
        <v>237058</v>
      </c>
      <c r="C14" s="5" t="n">
        <v>282252</v>
      </c>
    </row>
    <row r="15" spans="1:3">
      <c r="A15" s="3" t="s">
        <v>44</v>
      </c>
    </row>
    <row r="16" spans="1:3">
      <c r="A16" s="4" t="s">
        <v>45</v>
      </c>
      <c r="B16" s="5" t="n">
        <v>29347</v>
      </c>
      <c r="C16" s="5" t="n">
        <v>16747</v>
      </c>
    </row>
    <row r="17" spans="1:3">
      <c r="A17" s="4" t="s">
        <v>46</v>
      </c>
      <c r="B17" s="5" t="n">
        <v>121760</v>
      </c>
      <c r="C17" s="5" t="n">
        <v>128870</v>
      </c>
    </row>
    <row r="18" spans="1:3">
      <c r="A18" s="4" t="s">
        <v>47</v>
      </c>
      <c r="B18" s="5" t="n">
        <v>151107</v>
      </c>
      <c r="C18" s="5" t="n">
        <v>145617</v>
      </c>
    </row>
    <row r="19" spans="1:3">
      <c r="A19" s="4" t="s">
        <v>48</v>
      </c>
      <c r="B19" s="5" t="n">
        <v>458054</v>
      </c>
      <c r="C19" s="5" t="n">
        <v>545961</v>
      </c>
    </row>
    <row r="20" spans="1:3">
      <c r="A20" s="3" t="s">
        <v>49</v>
      </c>
    </row>
    <row r="21" spans="1:3">
      <c r="A21" s="4" t="s">
        <v>50</v>
      </c>
      <c r="B21" s="5" t="n">
        <v>128312</v>
      </c>
      <c r="C21" s="5" t="n">
        <v>25637</v>
      </c>
    </row>
    <row r="22" spans="1:3">
      <c r="A22" s="4" t="s">
        <v>51</v>
      </c>
      <c r="B22" s="5" t="n">
        <v>433534</v>
      </c>
      <c r="C22" s="5" t="n">
        <v>261277</v>
      </c>
    </row>
    <row r="23" spans="1:3">
      <c r="A23" s="4" t="s">
        <v>52</v>
      </c>
      <c r="B23" s="5" t="n">
        <v>50688</v>
      </c>
      <c r="C23" s="5" t="n">
        <v>46823</v>
      </c>
    </row>
    <row r="24" spans="1:3">
      <c r="A24" s="4" t="s">
        <v>53</v>
      </c>
      <c r="B24" s="5" t="n">
        <v>90675</v>
      </c>
      <c r="C24" s="5" t="n">
        <v>76535</v>
      </c>
    </row>
    <row r="25" spans="1:3">
      <c r="A25" s="4" t="s">
        <v>54</v>
      </c>
      <c r="B25" s="5" t="n">
        <v>661858</v>
      </c>
      <c r="C25" s="5" t="n">
        <v>770280</v>
      </c>
    </row>
    <row r="26" spans="1:3">
      <c r="A26" s="4" t="s">
        <v>55</v>
      </c>
      <c r="B26" s="5" t="n">
        <v>45231</v>
      </c>
      <c r="C26" s="5" t="n">
        <v>0</v>
      </c>
    </row>
    <row r="27" spans="1:3">
      <c r="A27" s="4" t="s">
        <v>56</v>
      </c>
      <c r="B27" s="5" t="n">
        <v>251438</v>
      </c>
      <c r="C27" s="5" t="n">
        <v>0</v>
      </c>
    </row>
    <row r="28" spans="1:3">
      <c r="A28" s="4" t="s">
        <v>57</v>
      </c>
      <c r="B28" s="5" t="n">
        <v>481558</v>
      </c>
      <c r="C28" s="5" t="n">
        <v>0</v>
      </c>
    </row>
    <row r="29" spans="1:3">
      <c r="A29" s="4" t="s">
        <v>58</v>
      </c>
      <c r="B29" s="5" t="n">
        <v>2143294</v>
      </c>
      <c r="C29" s="5" t="n">
        <v>1180552</v>
      </c>
    </row>
    <row r="30" spans="1:3">
      <c r="A30" s="4" t="s">
        <v>59</v>
      </c>
      <c r="B30" s="5" t="n">
        <v>2143294</v>
      </c>
      <c r="C30" s="5" t="n">
        <v>1180552</v>
      </c>
    </row>
    <row r="31" spans="1:3">
      <c r="A31" s="3" t="s">
        <v>60</v>
      </c>
    </row>
    <row r="32" spans="1:3">
      <c r="A32" s="4" t="s">
        <v>61</v>
      </c>
      <c r="B32" s="5" t="n">
        <v>500</v>
      </c>
      <c r="C32" s="5" t="n">
        <v>0</v>
      </c>
    </row>
    <row r="33" spans="1:3">
      <c r="A33" s="4" t="s">
        <v>62</v>
      </c>
      <c r="B33" s="5" t="n">
        <v>30557</v>
      </c>
      <c r="C33" s="5" t="n">
        <v>14977</v>
      </c>
    </row>
    <row r="34" spans="1:3">
      <c r="A34" s="4" t="s">
        <v>63</v>
      </c>
      <c r="B34" s="5" t="n">
        <v>189029</v>
      </c>
      <c r="C34" s="5" t="n">
        <v>619362</v>
      </c>
    </row>
    <row r="35" spans="1:3">
      <c r="A35" s="4" t="s">
        <v>64</v>
      </c>
      <c r="B35" s="5" t="n">
        <v>-1905326</v>
      </c>
      <c r="C35" s="5" t="n">
        <v>-1267930</v>
      </c>
    </row>
    <row r="36" spans="1:3">
      <c r="A36" s="4" t="s">
        <v>65</v>
      </c>
      <c r="B36" s="5" t="n">
        <v>-1685240</v>
      </c>
      <c r="C36" s="5" t="n">
        <v>-633480</v>
      </c>
    </row>
    <row r="37" spans="1:3">
      <c r="A37" s="4" t="s">
        <v>66</v>
      </c>
      <c r="B37" s="6" t="n">
        <v>58054</v>
      </c>
      <c r="C37" s="6" t="n">
        <v>545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01</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01</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0</v>
      </c>
    </row>
    <row r="3" spans="1:3">
      <c r="A3" s="3" t="s">
        <v>163</v>
      </c>
    </row>
    <row r="4" spans="1:3">
      <c r="A4" s="4" t="s">
        <v>230</v>
      </c>
      <c r="B4" s="6" t="n">
        <v>11000</v>
      </c>
      <c r="C4" s="6" t="n">
        <v>36996</v>
      </c>
    </row>
    <row r="5" spans="1:3">
      <c r="A5" s="4" t="s">
        <v>231</v>
      </c>
      <c r="B5" s="5" t="n">
        <v>11000</v>
      </c>
    </row>
    <row r="6" spans="1:3">
      <c r="A6" s="4" t="s">
        <v>232</v>
      </c>
      <c r="B6" s="5" t="n">
        <v>0</v>
      </c>
      <c r="C6" s="5" t="n">
        <v>0</v>
      </c>
    </row>
    <row r="7" spans="1:3">
      <c r="A7" s="4" t="s">
        <v>233</v>
      </c>
      <c r="B7" s="6" t="n">
        <v>251438</v>
      </c>
      <c r="C7"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30</v>
      </c>
    </row>
    <row r="3" spans="1:3">
      <c r="A3" s="3" t="s">
        <v>167</v>
      </c>
    </row>
    <row r="4" spans="1:3">
      <c r="A4" s="4" t="s">
        <v>97</v>
      </c>
      <c r="B4" s="6" t="n">
        <v>-637394</v>
      </c>
      <c r="C4" s="6" t="n">
        <v>-377170</v>
      </c>
    </row>
    <row r="5" spans="1:3">
      <c r="A5" s="4" t="s">
        <v>64</v>
      </c>
      <c r="B5" s="5" t="n">
        <v>-1905326</v>
      </c>
      <c r="C5" s="6" t="n">
        <v>-1267930</v>
      </c>
    </row>
    <row r="6" spans="1:3">
      <c r="A6" s="4" t="s">
        <v>235</v>
      </c>
      <c r="B6" s="6" t="n">
        <v>18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36</v>
      </c>
      <c r="B1" s="2" t="s">
        <v>1</v>
      </c>
    </row>
    <row r="2" spans="1:3">
      <c r="B2" s="2" t="s">
        <v>2</v>
      </c>
      <c r="C2" s="2" t="s">
        <v>30</v>
      </c>
    </row>
    <row r="3" spans="1:3">
      <c r="A3" s="3" t="s">
        <v>171</v>
      </c>
    </row>
    <row r="4" spans="1:3">
      <c r="A4" s="4" t="s">
        <v>237</v>
      </c>
      <c r="B4" s="6" t="n">
        <v>394525</v>
      </c>
      <c r="C4" s="6" t="n">
        <v>330169</v>
      </c>
    </row>
    <row r="5" spans="1:3">
      <c r="A5" s="4" t="s">
        <v>238</v>
      </c>
      <c r="B5" s="5" t="n">
        <v>0</v>
      </c>
      <c r="C5" s="5" t="n">
        <v>86836</v>
      </c>
    </row>
    <row r="6" spans="1:3">
      <c r="A6" s="4" t="s">
        <v>239</v>
      </c>
      <c r="B6" s="5" t="n">
        <v>13801</v>
      </c>
      <c r="C6" s="5" t="n">
        <v>29570</v>
      </c>
    </row>
    <row r="7" spans="1:3">
      <c r="A7" s="4" t="s">
        <v>240</v>
      </c>
      <c r="B7" s="5" t="n">
        <v>0</v>
      </c>
      <c r="C7" s="5" t="n">
        <v>-52051</v>
      </c>
    </row>
    <row r="8" spans="1:3">
      <c r="A8" s="4" t="s">
        <v>241</v>
      </c>
      <c r="B8" s="5" t="n">
        <v>-171267</v>
      </c>
      <c r="C8" s="5" t="n">
        <v>-112272</v>
      </c>
    </row>
    <row r="9" spans="1:3">
      <c r="A9" s="4" t="s">
        <v>242</v>
      </c>
      <c r="B9" s="6" t="n">
        <v>237058</v>
      </c>
      <c r="C9" s="6" t="n">
        <v>2822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43</v>
      </c>
      <c r="B1" s="2" t="s">
        <v>1</v>
      </c>
    </row>
    <row r="2" spans="1:3">
      <c r="B2" s="2" t="s">
        <v>2</v>
      </c>
      <c r="C2" s="2" t="s">
        <v>30</v>
      </c>
    </row>
    <row r="3" spans="1:3">
      <c r="A3" s="3" t="s">
        <v>171</v>
      </c>
    </row>
    <row r="4" spans="1:3">
      <c r="A4" s="4" t="s">
        <v>244</v>
      </c>
      <c r="B4" s="6" t="n">
        <v>58995</v>
      </c>
      <c r="C4" s="6" t="n">
        <v>436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7" t="n">
        <v>0.001</v>
      </c>
      <c r="C3" s="7" t="n">
        <v>0.001</v>
      </c>
    </row>
    <row r="4" spans="1:3">
      <c r="A4" s="4" t="s">
        <v>70</v>
      </c>
      <c r="B4" s="5" t="n">
        <v>10000000</v>
      </c>
      <c r="C4" s="5" t="n">
        <v>10000000</v>
      </c>
    </row>
    <row r="5" spans="1:3">
      <c r="A5" s="4" t="s">
        <v>71</v>
      </c>
      <c r="B5" s="5" t="n">
        <v>500000</v>
      </c>
      <c r="C5" s="5" t="n">
        <v>0</v>
      </c>
    </row>
    <row r="6" spans="1:3">
      <c r="A6" s="4" t="s">
        <v>72</v>
      </c>
      <c r="B6" s="5" t="n">
        <v>500000</v>
      </c>
      <c r="C6" s="5" t="n">
        <v>0</v>
      </c>
    </row>
    <row r="7" spans="1:3">
      <c r="A7" s="3" t="s">
        <v>73</v>
      </c>
    </row>
    <row r="8" spans="1:3">
      <c r="A8" s="4" t="s">
        <v>74</v>
      </c>
      <c r="B8" s="7" t="n">
        <v>0.001</v>
      </c>
      <c r="C8" s="7" t="n">
        <v>0.001</v>
      </c>
    </row>
    <row r="9" spans="1:3">
      <c r="A9" s="4" t="s">
        <v>75</v>
      </c>
      <c r="B9" s="5" t="n">
        <v>250000000</v>
      </c>
      <c r="C9" s="5" t="n">
        <v>250000000</v>
      </c>
    </row>
    <row r="10" spans="1:3">
      <c r="A10" s="4" t="s">
        <v>76</v>
      </c>
      <c r="B10" s="5" t="n">
        <v>30556544</v>
      </c>
      <c r="C10" s="5" t="n">
        <v>14976544</v>
      </c>
    </row>
    <row r="11" spans="1:3">
      <c r="A11" s="4" t="s">
        <v>77</v>
      </c>
      <c r="B11" s="5" t="n">
        <v>30556544</v>
      </c>
      <c r="C11" s="5" t="n">
        <v>14976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245</v>
      </c>
      <c r="B1" s="2" t="s">
        <v>246</v>
      </c>
      <c r="D1" s="2" t="s">
        <v>1</v>
      </c>
    </row>
    <row r="2" spans="1:4">
      <c r="B2" s="2" t="s">
        <v>247</v>
      </c>
      <c r="C2" s="2" t="s">
        <v>248</v>
      </c>
      <c r="D2" s="2" t="s">
        <v>2</v>
      </c>
    </row>
    <row r="3" spans="1:4">
      <c r="A3" s="3" t="s">
        <v>175</v>
      </c>
    </row>
    <row r="4" spans="1:4">
      <c r="A4" s="4" t="s">
        <v>249</v>
      </c>
      <c r="C4" s="6" t="n">
        <v>125000</v>
      </c>
    </row>
    <row r="5" spans="1:4">
      <c r="A5" s="4" t="s">
        <v>250</v>
      </c>
      <c r="B5" s="6" t="n">
        <v>4300</v>
      </c>
    </row>
    <row r="6" spans="1:4">
      <c r="A6" s="4" t="s">
        <v>251</v>
      </c>
      <c r="D6" s="6" t="n">
        <v>6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3" t="s">
        <v>183</v>
      </c>
    </row>
    <row r="3" spans="1:3">
      <c r="A3" s="4" t="s">
        <v>253</v>
      </c>
      <c r="C3" s="4" t="s">
        <v>254</v>
      </c>
    </row>
    <row r="4" spans="1:3">
      <c r="A4" s="4" t="s">
        <v>255</v>
      </c>
      <c r="B4" s="6" t="n">
        <v>0</v>
      </c>
      <c r="C4" s="6" t="n">
        <v>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6</v>
      </c>
      <c r="B1" s="2" t="s">
        <v>2</v>
      </c>
      <c r="C1" s="2" t="s">
        <v>30</v>
      </c>
    </row>
    <row r="2" spans="1:3">
      <c r="A2" s="3" t="s">
        <v>187</v>
      </c>
    </row>
    <row r="3" spans="1:3">
      <c r="A3" s="4" t="s">
        <v>257</v>
      </c>
      <c r="B3" s="6" t="n">
        <v>141851</v>
      </c>
      <c r="C3" s="6" t="n">
        <v>765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58</v>
      </c>
      <c r="B1" s="2" t="s">
        <v>246</v>
      </c>
      <c r="F1" s="2" t="s">
        <v>1</v>
      </c>
    </row>
    <row r="2" spans="1:8">
      <c r="B2" s="2" t="s">
        <v>247</v>
      </c>
      <c r="C2" s="2" t="s">
        <v>259</v>
      </c>
      <c r="D2" s="2" t="s">
        <v>260</v>
      </c>
      <c r="E2" s="2" t="s">
        <v>248</v>
      </c>
      <c r="F2" s="2" t="s">
        <v>2</v>
      </c>
      <c r="G2" s="2" t="s">
        <v>30</v>
      </c>
      <c r="H2" s="2" t="s">
        <v>261</v>
      </c>
    </row>
    <row r="3" spans="1:8">
      <c r="A3" s="3" t="s">
        <v>262</v>
      </c>
    </row>
    <row r="4" spans="1:8">
      <c r="A4" s="4" t="s">
        <v>263</v>
      </c>
      <c r="F4" s="6" t="n">
        <v>150488</v>
      </c>
      <c r="G4" s="6" t="n">
        <v>131490</v>
      </c>
    </row>
    <row r="5" spans="1:8">
      <c r="A5" s="4" t="s">
        <v>264</v>
      </c>
      <c r="F5" s="5" t="n">
        <v>206390</v>
      </c>
      <c r="G5" s="5" t="n">
        <v>116657</v>
      </c>
    </row>
    <row r="6" spans="1:8">
      <c r="A6" s="4" t="s">
        <v>265</v>
      </c>
      <c r="F6" s="5" t="n">
        <v>661858</v>
      </c>
      <c r="G6" s="5" t="n">
        <v>770280</v>
      </c>
    </row>
    <row r="7" spans="1:8">
      <c r="A7" s="4" t="s">
        <v>266</v>
      </c>
      <c r="F7" s="6" t="n">
        <v>150488</v>
      </c>
      <c r="G7" s="5" t="n">
        <v>131490</v>
      </c>
    </row>
    <row r="8" spans="1:8">
      <c r="A8" s="4" t="s">
        <v>267</v>
      </c>
      <c r="F8" s="5" t="n">
        <v>3000000</v>
      </c>
    </row>
    <row r="9" spans="1:8">
      <c r="A9" s="4" t="s">
        <v>268</v>
      </c>
      <c r="F9" s="6" t="n">
        <v>30000</v>
      </c>
    </row>
    <row r="10" spans="1:8">
      <c r="A10" s="3" t="s">
        <v>269</v>
      </c>
    </row>
    <row r="11" spans="1:8">
      <c r="A11" s="4" t="s">
        <v>270</v>
      </c>
      <c r="B11" s="4" t="s">
        <v>271</v>
      </c>
      <c r="C11" s="4" t="s">
        <v>272</v>
      </c>
      <c r="D11" s="4" t="s">
        <v>273</v>
      </c>
      <c r="F11" s="4" t="s">
        <v>274</v>
      </c>
      <c r="H11" s="4" t="s">
        <v>274</v>
      </c>
    </row>
    <row r="12" spans="1:8">
      <c r="A12" s="4" t="s">
        <v>275</v>
      </c>
      <c r="F12" s="6" t="n">
        <v>45231</v>
      </c>
      <c r="G12" s="6" t="n">
        <v>0</v>
      </c>
    </row>
    <row r="13" spans="1:8">
      <c r="A13" s="4" t="s">
        <v>276</v>
      </c>
      <c r="B13" s="6" t="n">
        <v>25000</v>
      </c>
      <c r="C13" s="6" t="n">
        <v>88000</v>
      </c>
      <c r="D13" s="6" t="n">
        <v>51221</v>
      </c>
      <c r="F13" s="6" t="n">
        <v>30000</v>
      </c>
      <c r="H13" s="6" t="n">
        <v>208000</v>
      </c>
    </row>
    <row r="14" spans="1:8">
      <c r="A14" s="3" t="s">
        <v>277</v>
      </c>
    </row>
    <row r="15" spans="1:8">
      <c r="A15" s="4" t="s">
        <v>278</v>
      </c>
      <c r="E15" s="6" t="n">
        <v>3000000</v>
      </c>
    </row>
  </sheetData>
  <mergeCells count="3">
    <mergeCell ref="A1:A2"/>
    <mergeCell ref="B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79</v>
      </c>
      <c r="B1" s="2" t="s">
        <v>1</v>
      </c>
    </row>
    <row r="2" spans="1:3">
      <c r="B2" s="2" t="s">
        <v>2</v>
      </c>
      <c r="C2" s="2" t="s">
        <v>30</v>
      </c>
    </row>
    <row r="3" spans="1:3">
      <c r="A3" s="3" t="s">
        <v>68</v>
      </c>
    </row>
    <row r="4" spans="1:3">
      <c r="A4" s="4" t="s">
        <v>69</v>
      </c>
      <c r="B4" s="7" t="n">
        <v>0.001</v>
      </c>
      <c r="C4" s="7" t="n">
        <v>0.001</v>
      </c>
    </row>
    <row r="5" spans="1:3">
      <c r="A5" s="4" t="s">
        <v>70</v>
      </c>
      <c r="B5" s="5" t="n">
        <v>10000000</v>
      </c>
      <c r="C5" s="5" t="n">
        <v>10000000</v>
      </c>
    </row>
    <row r="6" spans="1:3">
      <c r="A6" s="4" t="s">
        <v>71</v>
      </c>
      <c r="B6" s="5" t="n">
        <v>500000</v>
      </c>
      <c r="C6" s="5" t="n">
        <v>0</v>
      </c>
    </row>
    <row r="7" spans="1:3">
      <c r="A7" s="4" t="s">
        <v>72</v>
      </c>
      <c r="B7" s="5" t="n">
        <v>500000</v>
      </c>
      <c r="C7" s="5" t="n">
        <v>0</v>
      </c>
    </row>
    <row r="8" spans="1:3">
      <c r="A8" s="3" t="s">
        <v>73</v>
      </c>
    </row>
    <row r="9" spans="1:3">
      <c r="A9" s="4" t="s">
        <v>74</v>
      </c>
      <c r="B9" s="7" t="n">
        <v>0.001</v>
      </c>
      <c r="C9" s="7" t="n">
        <v>0.001</v>
      </c>
    </row>
    <row r="10" spans="1:3">
      <c r="A10" s="4" t="s">
        <v>75</v>
      </c>
      <c r="B10" s="5" t="n">
        <v>250000000</v>
      </c>
      <c r="C10" s="5" t="n">
        <v>250000000</v>
      </c>
    </row>
    <row r="11" spans="1:3">
      <c r="A11" s="4" t="s">
        <v>76</v>
      </c>
      <c r="B11" s="5" t="n">
        <v>30556544</v>
      </c>
      <c r="C11" s="5" t="n">
        <v>14976544</v>
      </c>
    </row>
    <row r="12" spans="1:3">
      <c r="A12" s="4" t="s">
        <v>77</v>
      </c>
      <c r="B12" s="5" t="n">
        <v>30556544</v>
      </c>
      <c r="C12" s="5" t="n">
        <v>14976544</v>
      </c>
    </row>
    <row r="13" spans="1:3">
      <c r="A13" s="4" t="s">
        <v>280</v>
      </c>
      <c r="B13" s="5" t="n">
        <v>7112000</v>
      </c>
    </row>
    <row r="14" spans="1:3">
      <c r="A14" s="4" t="s">
        <v>281</v>
      </c>
      <c r="B14" s="6" t="n">
        <v>54633</v>
      </c>
      <c r="C14" s="6" t="n">
        <v>198000</v>
      </c>
    </row>
    <row r="15" spans="1:3">
      <c r="A15" s="4" t="s">
        <v>282</v>
      </c>
      <c r="B15" s="5" t="n">
        <v>500000</v>
      </c>
    </row>
    <row r="16" spans="1:3">
      <c r="A16" s="4" t="s">
        <v>283</v>
      </c>
      <c r="B16" s="5" t="n">
        <v>5418000</v>
      </c>
    </row>
    <row r="17" spans="1:3">
      <c r="A17" s="4" t="s">
        <v>284</v>
      </c>
      <c r="B17" s="5" t="n">
        <v>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0</v>
      </c>
    </row>
    <row r="3" spans="1:3">
      <c r="A3" s="3" t="s">
        <v>198</v>
      </c>
    </row>
    <row r="4" spans="1:3">
      <c r="A4" s="4" t="s">
        <v>286</v>
      </c>
      <c r="B4" s="6" t="n">
        <v>0</v>
      </c>
      <c r="C4" s="6" t="n">
        <v>0</v>
      </c>
    </row>
    <row r="5" spans="1:3">
      <c r="A5" s="4" t="s">
        <v>287</v>
      </c>
      <c r="B5" s="5" t="n">
        <v>0</v>
      </c>
      <c r="C5" s="5" t="n">
        <v>0</v>
      </c>
    </row>
    <row r="6" spans="1:3">
      <c r="A6" s="4" t="s">
        <v>288</v>
      </c>
      <c r="B6" s="6" t="n">
        <v>0</v>
      </c>
      <c r="C6"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89</v>
      </c>
      <c r="B1" s="2" t="s">
        <v>1</v>
      </c>
    </row>
    <row r="2" spans="1:3">
      <c r="B2" s="2" t="s">
        <v>2</v>
      </c>
      <c r="C2" s="2" t="s">
        <v>30</v>
      </c>
    </row>
    <row r="3" spans="1:3">
      <c r="A3" s="3" t="s">
        <v>198</v>
      </c>
    </row>
    <row r="4" spans="1:3">
      <c r="A4" s="4" t="s">
        <v>290</v>
      </c>
      <c r="B4" s="4" t="s">
        <v>291</v>
      </c>
      <c r="C4" s="4" t="s">
        <v>291</v>
      </c>
    </row>
    <row r="5" spans="1:3">
      <c r="A5" s="4" t="s">
        <v>292</v>
      </c>
      <c r="B5" s="4" t="s">
        <v>293</v>
      </c>
      <c r="C5" s="4" t="s">
        <v>293</v>
      </c>
    </row>
    <row r="6" spans="1:3">
      <c r="A6" s="4" t="s">
        <v>294</v>
      </c>
      <c r="B6" s="4" t="s">
        <v>295</v>
      </c>
      <c r="C6" s="4" t="s">
        <v>295</v>
      </c>
    </row>
    <row r="7" spans="1:3">
      <c r="A7" s="4" t="s">
        <v>296</v>
      </c>
      <c r="B7" s="4" t="s">
        <v>297</v>
      </c>
      <c r="C7" s="4" t="s">
        <v>297</v>
      </c>
    </row>
    <row r="8" spans="1:3">
      <c r="A8" s="4" t="s">
        <v>298</v>
      </c>
      <c r="B8" s="4" t="s">
        <v>295</v>
      </c>
      <c r="C8" s="4" t="s">
        <v>2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9</v>
      </c>
      <c r="B1" s="2" t="s">
        <v>2</v>
      </c>
      <c r="C1" s="2" t="s">
        <v>30</v>
      </c>
    </row>
    <row r="2" spans="1:3">
      <c r="A2" s="3" t="s">
        <v>300</v>
      </c>
    </row>
    <row r="3" spans="1:3">
      <c r="A3" s="4" t="s">
        <v>301</v>
      </c>
      <c r="B3" s="6" t="n">
        <v>610016</v>
      </c>
      <c r="C3" s="6" t="n">
        <v>410044</v>
      </c>
    </row>
    <row r="4" spans="1:3">
      <c r="A4" s="4" t="s">
        <v>302</v>
      </c>
      <c r="B4" s="5" t="n">
        <v>66416</v>
      </c>
      <c r="C4" s="5" t="n">
        <v>27782</v>
      </c>
    </row>
    <row r="5" spans="1:3">
      <c r="A5" s="4" t="s">
        <v>303</v>
      </c>
      <c r="B5" s="5" t="n">
        <v>17610</v>
      </c>
      <c r="C5" s="5" t="n">
        <v>13161</v>
      </c>
    </row>
    <row r="6" spans="1:3">
      <c r="A6" s="4" t="s">
        <v>304</v>
      </c>
      <c r="B6" s="5" t="n">
        <v>7461</v>
      </c>
      <c r="C6" s="5" t="n">
        <v>7619</v>
      </c>
    </row>
    <row r="7" spans="1:3">
      <c r="A7" s="4" t="s">
        <v>305</v>
      </c>
      <c r="B7" s="5" t="n">
        <v>0</v>
      </c>
      <c r="C7" s="5" t="n">
        <v>0</v>
      </c>
    </row>
    <row r="8" spans="1:3">
      <c r="A8" s="3" t="s">
        <v>306</v>
      </c>
    </row>
    <row r="9" spans="1:3">
      <c r="A9" s="4" t="s">
        <v>307</v>
      </c>
      <c r="B9" s="5" t="n">
        <v>-824576</v>
      </c>
      <c r="C9" s="5" t="n">
        <v>-458606</v>
      </c>
    </row>
    <row r="10" spans="1:3">
      <c r="A10" s="4" t="s">
        <v>308</v>
      </c>
      <c r="B10" s="6" t="n">
        <v>0</v>
      </c>
      <c r="C1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 customWidth="1" max="7" min="7" width="14"/>
    <col customWidth="1" max="8" min="8" width="16"/>
    <col customWidth="1" max="9" min="9" width="17"/>
  </cols>
  <sheetData>
    <row r="1" spans="1:9">
      <c r="A1" s="1" t="s">
        <v>309</v>
      </c>
      <c r="B1" s="2" t="s">
        <v>310</v>
      </c>
      <c r="C1" s="2" t="s">
        <v>1</v>
      </c>
      <c r="H1" s="2" t="s">
        <v>311</v>
      </c>
      <c r="I1" s="2" t="s">
        <v>312</v>
      </c>
    </row>
    <row r="2" spans="1:9">
      <c r="B2" s="2" t="s">
        <v>2</v>
      </c>
      <c r="C2" s="2" t="s">
        <v>313</v>
      </c>
      <c r="D2" s="2" t="s">
        <v>314</v>
      </c>
      <c r="E2" s="2" t="s">
        <v>315</v>
      </c>
      <c r="F2" s="2" t="s">
        <v>316</v>
      </c>
      <c r="G2" s="2" t="s">
        <v>2</v>
      </c>
      <c r="H2" s="2" t="s">
        <v>317</v>
      </c>
      <c r="I2" s="2" t="s">
        <v>317</v>
      </c>
    </row>
    <row r="3" spans="1:9">
      <c r="A3" s="3" t="s">
        <v>201</v>
      </c>
    </row>
    <row r="4" spans="1:9">
      <c r="A4" s="4" t="s">
        <v>318</v>
      </c>
      <c r="G4" s="6" t="n">
        <v>321923</v>
      </c>
    </row>
    <row r="5" spans="1:9">
      <c r="A5" s="4" t="s">
        <v>319</v>
      </c>
      <c r="B5" s="6" t="n">
        <v>81276</v>
      </c>
      <c r="C5" s="6" t="n">
        <v>151968</v>
      </c>
      <c r="D5" s="6" t="n">
        <v>249182</v>
      </c>
      <c r="E5" s="6" t="n">
        <v>244915</v>
      </c>
      <c r="F5" s="6" t="n">
        <v>236234</v>
      </c>
      <c r="H5" s="6" t="n">
        <v>424259</v>
      </c>
      <c r="I5" s="6" t="n">
        <v>1387824</v>
      </c>
    </row>
  </sheetData>
  <mergeCells count="2">
    <mergeCell ref="A1:A2"/>
    <mergeCell ref="C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2724713</v>
      </c>
      <c r="C4" s="6" t="n">
        <v>2458690</v>
      </c>
    </row>
    <row r="5" spans="1:3">
      <c r="A5" s="3" t="s">
        <v>81</v>
      </c>
    </row>
    <row r="6" spans="1:3">
      <c r="A6" s="4" t="s">
        <v>82</v>
      </c>
      <c r="B6" s="5" t="n">
        <v>903554</v>
      </c>
      <c r="C6" s="5" t="n">
        <v>787590</v>
      </c>
    </row>
    <row r="7" spans="1:3">
      <c r="A7" s="4" t="s">
        <v>83</v>
      </c>
      <c r="B7" s="5" t="n">
        <v>828442</v>
      </c>
      <c r="C7" s="5" t="n">
        <v>723870</v>
      </c>
    </row>
    <row r="8" spans="1:3">
      <c r="A8" s="4" t="s">
        <v>84</v>
      </c>
      <c r="B8" s="5" t="n">
        <v>507438</v>
      </c>
      <c r="C8" s="5" t="n">
        <v>457112</v>
      </c>
    </row>
    <row r="9" spans="1:3">
      <c r="A9" s="4" t="s">
        <v>85</v>
      </c>
      <c r="B9" s="5" t="n">
        <v>295582</v>
      </c>
      <c r="C9" s="5" t="n">
        <v>223303</v>
      </c>
    </row>
    <row r="10" spans="1:3">
      <c r="A10" s="4" t="s">
        <v>86</v>
      </c>
      <c r="B10" s="5" t="n">
        <v>66105</v>
      </c>
      <c r="C10" s="5" t="n">
        <v>44054</v>
      </c>
    </row>
    <row r="11" spans="1:3">
      <c r="A11" s="4" t="s">
        <v>87</v>
      </c>
      <c r="B11" s="5" t="n">
        <v>500096</v>
      </c>
      <c r="C11" s="5" t="n">
        <v>425948</v>
      </c>
    </row>
    <row r="12" spans="1:3">
      <c r="A12" s="4" t="s">
        <v>88</v>
      </c>
      <c r="B12" s="5" t="n">
        <v>3101217</v>
      </c>
      <c r="C12" s="5" t="n">
        <v>2661877</v>
      </c>
    </row>
    <row r="13" spans="1:3">
      <c r="A13" s="4" t="s">
        <v>89</v>
      </c>
      <c r="B13" s="5" t="n">
        <v>-376504</v>
      </c>
      <c r="C13" s="5" t="n">
        <v>-203187</v>
      </c>
    </row>
    <row r="14" spans="1:3">
      <c r="A14" s="3" t="s">
        <v>90</v>
      </c>
    </row>
    <row r="15" spans="1:3">
      <c r="A15" s="4" t="s">
        <v>91</v>
      </c>
      <c r="B15" s="5" t="n">
        <v>0</v>
      </c>
      <c r="C15" s="5" t="n">
        <v>19712</v>
      </c>
    </row>
    <row r="16" spans="1:3">
      <c r="A16" s="4" t="s">
        <v>92</v>
      </c>
      <c r="B16" s="5" t="n">
        <v>121438</v>
      </c>
      <c r="C16" s="5" t="n">
        <v>0</v>
      </c>
    </row>
    <row r="17" spans="1:3">
      <c r="A17" s="4" t="s">
        <v>93</v>
      </c>
      <c r="B17" s="5" t="n">
        <v>139452</v>
      </c>
      <c r="C17" s="5" t="n">
        <v>154271</v>
      </c>
    </row>
    <row r="18" spans="1:3">
      <c r="A18" s="4" t="s">
        <v>94</v>
      </c>
      <c r="B18" s="5" t="n">
        <v>260890</v>
      </c>
      <c r="C18" s="5" t="n">
        <v>173983</v>
      </c>
    </row>
    <row r="19" spans="1:3">
      <c r="A19" s="4" t="s">
        <v>95</v>
      </c>
      <c r="B19" s="5" t="n">
        <v>-637394</v>
      </c>
      <c r="C19" s="5" t="n">
        <v>-377170</v>
      </c>
    </row>
    <row r="20" spans="1:3">
      <c r="A20" s="4" t="s">
        <v>96</v>
      </c>
      <c r="B20" s="5" t="n">
        <v>0</v>
      </c>
      <c r="C20" s="5" t="n">
        <v>0</v>
      </c>
    </row>
    <row r="21" spans="1:3">
      <c r="A21" s="4" t="s">
        <v>97</v>
      </c>
      <c r="B21" s="6" t="n">
        <v>-637394</v>
      </c>
      <c r="C21" s="6" t="n">
        <v>-377170</v>
      </c>
    </row>
    <row r="22" spans="1:3">
      <c r="A22" s="4" t="s">
        <v>98</v>
      </c>
      <c r="B22" s="4" t="s">
        <v>99</v>
      </c>
      <c r="C22" s="4" t="s">
        <v>99</v>
      </c>
    </row>
    <row r="23" spans="1:3">
      <c r="A23" s="4" t="s">
        <v>100</v>
      </c>
      <c r="B23" s="5" t="n">
        <v>19444040</v>
      </c>
      <c r="C23" s="5" t="n">
        <v>146290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48"/>
    <col customWidth="1" max="5" min="5" width="20"/>
    <col customWidth="1" max="6" min="6" width="12"/>
  </cols>
  <sheetData>
    <row r="1" spans="1:6">
      <c r="A1" s="1" t="s">
        <v>101</v>
      </c>
      <c r="B1" s="2" t="s">
        <v>73</v>
      </c>
      <c r="C1" s="2" t="s">
        <v>68</v>
      </c>
      <c r="D1" s="2" t="s">
        <v>102</v>
      </c>
      <c r="E1" s="2" t="s">
        <v>103</v>
      </c>
      <c r="F1" s="2" t="s">
        <v>104</v>
      </c>
    </row>
    <row r="2" spans="1:6">
      <c r="A2" s="4" t="s">
        <v>105</v>
      </c>
      <c r="B2" s="5" t="n">
        <v>4546544</v>
      </c>
      <c r="C2" s="5" t="n">
        <v>0</v>
      </c>
      <c r="D2" s="5" t="n">
        <v>421792</v>
      </c>
      <c r="E2" s="5" t="n">
        <v>-890762</v>
      </c>
      <c r="F2" s="5" t="n">
        <v>-454423</v>
      </c>
    </row>
    <row r="3" spans="1:6">
      <c r="A3" s="4" t="s">
        <v>106</v>
      </c>
      <c r="B3" s="6" t="n">
        <v>14547</v>
      </c>
      <c r="C3" s="6" t="n">
        <v>0</v>
      </c>
    </row>
    <row r="4" spans="1:6">
      <c r="A4" s="4" t="s">
        <v>107</v>
      </c>
      <c r="B4" s="5" t="n">
        <v>430000</v>
      </c>
      <c r="C4" s="5" t="n">
        <v>0</v>
      </c>
    </row>
    <row r="5" spans="1:6">
      <c r="A5" s="4" t="s">
        <v>108</v>
      </c>
      <c r="B5" s="6" t="n">
        <v>430</v>
      </c>
      <c r="C5" s="6" t="n">
        <v>0</v>
      </c>
      <c r="D5" s="6" t="n">
        <v>197570</v>
      </c>
      <c r="E5" s="6" t="n">
        <v>0</v>
      </c>
      <c r="F5" s="6" t="n">
        <v>198000</v>
      </c>
    </row>
    <row r="6" spans="1:6">
      <c r="A6" s="4" t="s">
        <v>97</v>
      </c>
      <c r="B6" s="6" t="n">
        <v>0</v>
      </c>
      <c r="C6" s="6" t="n">
        <v>0</v>
      </c>
      <c r="D6" s="5" t="n">
        <v>0</v>
      </c>
      <c r="E6" s="5" t="n">
        <v>-377170</v>
      </c>
      <c r="F6" s="5" t="n">
        <v>-377170</v>
      </c>
    </row>
    <row r="7" spans="1:6">
      <c r="A7" s="4" t="s">
        <v>109</v>
      </c>
      <c r="B7" s="5" t="n">
        <v>14976544</v>
      </c>
      <c r="C7" s="5" t="n">
        <v>0</v>
      </c>
    </row>
    <row r="8" spans="1:6">
      <c r="A8" s="4" t="s">
        <v>110</v>
      </c>
      <c r="B8" s="6" t="n">
        <v>14977</v>
      </c>
      <c r="C8" s="6" t="n">
        <v>0</v>
      </c>
      <c r="D8" s="5" t="n">
        <v>619362</v>
      </c>
      <c r="E8" s="5" t="n">
        <v>-1267932</v>
      </c>
      <c r="F8" s="6" t="n">
        <v>-633480</v>
      </c>
    </row>
    <row r="9" spans="1:6">
      <c r="A9" s="4" t="s">
        <v>107</v>
      </c>
      <c r="B9" s="5" t="n">
        <v>7112000</v>
      </c>
      <c r="C9" s="5" t="n">
        <v>0</v>
      </c>
      <c r="F9" s="5" t="n">
        <v>7112000</v>
      </c>
    </row>
    <row r="10" spans="1:6">
      <c r="A10" s="4" t="s">
        <v>108</v>
      </c>
      <c r="B10" s="6" t="n">
        <v>7112</v>
      </c>
      <c r="C10" s="6" t="n">
        <v>0</v>
      </c>
      <c r="D10" s="5" t="n">
        <v>47521</v>
      </c>
      <c r="E10" s="5" t="n">
        <v>0</v>
      </c>
      <c r="F10" s="6" t="n">
        <v>54633</v>
      </c>
    </row>
    <row r="11" spans="1:6">
      <c r="A11" s="4" t="s">
        <v>111</v>
      </c>
      <c r="B11" s="5" t="n">
        <v>3000000</v>
      </c>
      <c r="C11" s="5" t="n">
        <v>0</v>
      </c>
    </row>
    <row r="12" spans="1:6">
      <c r="A12" s="4" t="s">
        <v>112</v>
      </c>
      <c r="B12" s="6" t="n">
        <v>3000</v>
      </c>
      <c r="C12" s="6" t="n">
        <v>0</v>
      </c>
      <c r="D12" s="5" t="n">
        <v>27000</v>
      </c>
      <c r="E12" s="5" t="n">
        <v>0</v>
      </c>
      <c r="F12" s="6" t="n">
        <v>30000</v>
      </c>
    </row>
    <row r="13" spans="1:6">
      <c r="A13" s="4" t="s">
        <v>113</v>
      </c>
      <c r="B13" s="5" t="n">
        <v>5418000</v>
      </c>
      <c r="C13" s="5" t="n">
        <v>500000</v>
      </c>
      <c r="F13" s="5" t="n">
        <v>5418000</v>
      </c>
    </row>
    <row r="14" spans="1:6">
      <c r="A14" s="4" t="s">
        <v>114</v>
      </c>
      <c r="B14" s="6" t="n">
        <v>5418</v>
      </c>
      <c r="C14" s="6" t="n">
        <v>500</v>
      </c>
      <c r="D14" s="5" t="n">
        <v>-515804</v>
      </c>
      <c r="E14" s="5" t="n">
        <v>0</v>
      </c>
      <c r="F14" s="6" t="n">
        <v>-509886</v>
      </c>
    </row>
    <row r="15" spans="1:6">
      <c r="A15" s="4" t="s">
        <v>115</v>
      </c>
      <c r="B15" s="5" t="n">
        <v>50000</v>
      </c>
      <c r="C15" s="5" t="n">
        <v>0</v>
      </c>
    </row>
    <row r="16" spans="1:6">
      <c r="A16" s="4" t="s">
        <v>116</v>
      </c>
      <c r="B16" s="6" t="n">
        <v>50</v>
      </c>
      <c r="C16" s="6" t="n">
        <v>0</v>
      </c>
      <c r="D16" s="5" t="n">
        <v>10950</v>
      </c>
      <c r="E16" s="5" t="n">
        <v>0</v>
      </c>
      <c r="F16" s="5" t="n">
        <v>11000</v>
      </c>
    </row>
    <row r="17" spans="1:6">
      <c r="A17" s="4" t="s">
        <v>97</v>
      </c>
      <c r="B17" s="6" t="n">
        <v>0</v>
      </c>
      <c r="C17" s="6" t="n">
        <v>0</v>
      </c>
      <c r="D17" s="5" t="n">
        <v>0</v>
      </c>
      <c r="E17" s="5" t="n">
        <v>-637394</v>
      </c>
      <c r="F17" s="5" t="n">
        <v>-637394</v>
      </c>
    </row>
    <row r="18" spans="1:6">
      <c r="A18" s="4" t="s">
        <v>117</v>
      </c>
      <c r="B18" s="5" t="n">
        <v>30556544</v>
      </c>
      <c r="C18" s="5" t="n">
        <v>500000</v>
      </c>
    </row>
    <row r="19" spans="1:6">
      <c r="A19" s="4" t="s">
        <v>118</v>
      </c>
      <c r="B19" s="6" t="n">
        <v>30557</v>
      </c>
      <c r="C19" s="6" t="n">
        <v>500</v>
      </c>
      <c r="D19" s="6" t="n">
        <v>189029</v>
      </c>
      <c r="E19" s="6" t="n">
        <v>-1905326</v>
      </c>
      <c r="F19" s="6" t="n">
        <v>-16852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9</v>
      </c>
      <c r="B1" s="2" t="s">
        <v>1</v>
      </c>
    </row>
    <row r="2" spans="1:3">
      <c r="B2" s="2" t="s">
        <v>2</v>
      </c>
      <c r="C2" s="2" t="s">
        <v>30</v>
      </c>
    </row>
    <row r="3" spans="1:3">
      <c r="A3" s="3" t="s">
        <v>120</v>
      </c>
    </row>
    <row r="4" spans="1:3">
      <c r="A4" s="4" t="s">
        <v>121</v>
      </c>
      <c r="B4" s="6" t="n">
        <v>-637394</v>
      </c>
      <c r="C4" s="6" t="n">
        <v>-377170</v>
      </c>
    </row>
    <row r="5" spans="1:3">
      <c r="A5" s="3" t="s">
        <v>122</v>
      </c>
    </row>
    <row r="6" spans="1:3">
      <c r="A6" s="4" t="s">
        <v>123</v>
      </c>
      <c r="B6" s="5" t="n">
        <v>11000</v>
      </c>
      <c r="C6" s="5" t="n">
        <v>36996</v>
      </c>
    </row>
    <row r="7" spans="1:3">
      <c r="A7" s="4" t="s">
        <v>124</v>
      </c>
      <c r="B7" s="5" t="n">
        <v>66105</v>
      </c>
      <c r="C7" s="5" t="n">
        <v>44054</v>
      </c>
    </row>
    <row r="8" spans="1:3">
      <c r="A8" s="4" t="s">
        <v>92</v>
      </c>
      <c r="B8" s="5" t="n">
        <v>121438</v>
      </c>
      <c r="C8" s="5" t="n">
        <v>0</v>
      </c>
    </row>
    <row r="9" spans="1:3">
      <c r="A9" s="3" t="s">
        <v>125</v>
      </c>
    </row>
    <row r="10" spans="1:3">
      <c r="A10" s="4" t="s">
        <v>126</v>
      </c>
      <c r="B10" s="5" t="n">
        <v>-32020</v>
      </c>
      <c r="C10" s="5" t="n">
        <v>0</v>
      </c>
    </row>
    <row r="11" spans="1:3">
      <c r="A11" s="4" t="s">
        <v>127</v>
      </c>
      <c r="B11" s="5" t="n">
        <v>-1622</v>
      </c>
      <c r="C11" s="5" t="n">
        <v>-1111</v>
      </c>
    </row>
    <row r="12" spans="1:3">
      <c r="A12" s="4" t="s">
        <v>128</v>
      </c>
      <c r="B12" s="5" t="n">
        <v>7818</v>
      </c>
      <c r="C12" s="5" t="n">
        <v>28191</v>
      </c>
    </row>
    <row r="13" spans="1:3">
      <c r="A13" s="4" t="s">
        <v>129</v>
      </c>
      <c r="B13" s="5" t="n">
        <v>-12600</v>
      </c>
      <c r="C13" s="5" t="n">
        <v>-2389</v>
      </c>
    </row>
    <row r="14" spans="1:3">
      <c r="A14" s="3" t="s">
        <v>130</v>
      </c>
    </row>
    <row r="15" spans="1:3">
      <c r="A15" s="4" t="s">
        <v>131</v>
      </c>
      <c r="B15" s="5" t="n">
        <v>103216</v>
      </c>
      <c r="C15" s="5" t="n">
        <v>-74092</v>
      </c>
    </row>
    <row r="16" spans="1:3">
      <c r="A16" s="4" t="s">
        <v>132</v>
      </c>
      <c r="B16" s="5" t="n">
        <v>172827</v>
      </c>
      <c r="C16" s="5" t="n">
        <v>136020</v>
      </c>
    </row>
    <row r="17" spans="1:3">
      <c r="A17" s="4" t="s">
        <v>133</v>
      </c>
      <c r="B17" s="5" t="n">
        <v>3865</v>
      </c>
      <c r="C17" s="5" t="n">
        <v>17624</v>
      </c>
    </row>
    <row r="18" spans="1:3">
      <c r="A18" s="4" t="s">
        <v>134</v>
      </c>
      <c r="B18" s="5" t="n">
        <v>-197367</v>
      </c>
      <c r="C18" s="5" t="n">
        <v>-191877</v>
      </c>
    </row>
    <row r="19" spans="1:3">
      <c r="A19" s="3" t="s">
        <v>135</v>
      </c>
    </row>
    <row r="20" spans="1:3">
      <c r="A20" s="4" t="s">
        <v>136</v>
      </c>
      <c r="B20" s="5" t="n">
        <v>-13800</v>
      </c>
      <c r="C20" s="5" t="n">
        <v>-82752</v>
      </c>
    </row>
    <row r="21" spans="1:3">
      <c r="A21" s="4" t="s">
        <v>137</v>
      </c>
      <c r="B21" s="5" t="n">
        <v>0</v>
      </c>
      <c r="C21" s="5" t="n">
        <v>52051</v>
      </c>
    </row>
    <row r="22" spans="1:3">
      <c r="A22" s="4" t="s">
        <v>138</v>
      </c>
      <c r="B22" s="5" t="n">
        <v>0</v>
      </c>
      <c r="C22" s="5" t="n">
        <v>-4300</v>
      </c>
    </row>
    <row r="23" spans="1:3">
      <c r="A23" s="4" t="s">
        <v>139</v>
      </c>
      <c r="B23" s="5" t="n">
        <v>-13800</v>
      </c>
      <c r="C23" s="5" t="n">
        <v>-35001</v>
      </c>
    </row>
    <row r="24" spans="1:3">
      <c r="A24" s="3" t="s">
        <v>140</v>
      </c>
    </row>
    <row r="25" spans="1:3">
      <c r="A25" s="4" t="s">
        <v>141</v>
      </c>
      <c r="B25" s="5" t="n">
        <v>50000</v>
      </c>
      <c r="C25" s="5" t="n">
        <v>198000</v>
      </c>
    </row>
    <row r="26" spans="1:3">
      <c r="A26" s="4" t="s">
        <v>142</v>
      </c>
      <c r="B26" s="5" t="n">
        <v>160000</v>
      </c>
      <c r="C26" s="5" t="n">
        <v>0</v>
      </c>
    </row>
    <row r="27" spans="1:3">
      <c r="A27" s="4" t="s">
        <v>143</v>
      </c>
      <c r="B27" s="5" t="n">
        <v>17874</v>
      </c>
      <c r="C27" s="5" t="n">
        <v>0</v>
      </c>
    </row>
    <row r="28" spans="1:3">
      <c r="A28" s="4" t="s">
        <v>144</v>
      </c>
      <c r="B28" s="5" t="n">
        <v>0</v>
      </c>
      <c r="C28" s="5" t="n">
        <v>-17650</v>
      </c>
    </row>
    <row r="29" spans="1:3">
      <c r="A29" s="4" t="s">
        <v>145</v>
      </c>
      <c r="B29" s="5" t="n">
        <v>166082</v>
      </c>
      <c r="C29" s="5" t="n">
        <v>420836</v>
      </c>
    </row>
    <row r="30" spans="1:3">
      <c r="A30" s="4" t="s">
        <v>146</v>
      </c>
      <c r="B30" s="5" t="n">
        <v>-259277</v>
      </c>
      <c r="C30" s="5" t="n">
        <v>-314357</v>
      </c>
    </row>
    <row r="31" spans="1:3">
      <c r="A31" s="4" t="s">
        <v>147</v>
      </c>
      <c r="B31" s="5" t="n">
        <v>134679</v>
      </c>
      <c r="C31" s="5" t="n">
        <v>286829</v>
      </c>
    </row>
    <row r="32" spans="1:3">
      <c r="A32" s="4" t="s">
        <v>148</v>
      </c>
      <c r="B32" s="5" t="n">
        <v>-76488</v>
      </c>
      <c r="C32" s="5" t="n">
        <v>59951</v>
      </c>
    </row>
    <row r="33" spans="1:3">
      <c r="A33" s="4" t="s">
        <v>149</v>
      </c>
      <c r="B33" s="5" t="n">
        <v>76487</v>
      </c>
      <c r="C33" s="5" t="n">
        <v>16536</v>
      </c>
    </row>
    <row r="34" spans="1:3">
      <c r="A34" s="4" t="s">
        <v>150</v>
      </c>
      <c r="B34" s="5" t="n">
        <v>0</v>
      </c>
      <c r="C34" s="5" t="n">
        <v>76487</v>
      </c>
    </row>
    <row r="35" spans="1:3">
      <c r="A35" s="3" t="s">
        <v>151</v>
      </c>
    </row>
    <row r="36" spans="1:3">
      <c r="A36" s="4" t="s">
        <v>152</v>
      </c>
      <c r="B36" s="5" t="n">
        <v>79109</v>
      </c>
      <c r="C36" s="5" t="n">
        <v>135905</v>
      </c>
    </row>
    <row r="37" spans="1:3">
      <c r="A37" s="4" t="s">
        <v>153</v>
      </c>
      <c r="B37" s="5" t="n">
        <v>0</v>
      </c>
      <c r="C37" s="5" t="n">
        <v>0</v>
      </c>
    </row>
    <row r="38" spans="1:3">
      <c r="A38" s="3" t="s">
        <v>154</v>
      </c>
    </row>
    <row r="39" spans="1:3">
      <c r="A39" s="4" t="s">
        <v>155</v>
      </c>
      <c r="B39" s="5" t="n">
        <v>30000</v>
      </c>
      <c r="C39" s="5" t="n">
        <v>0</v>
      </c>
    </row>
    <row r="40" spans="1:3">
      <c r="A40" s="4" t="s">
        <v>156</v>
      </c>
      <c r="B40" s="5" t="n">
        <v>0</v>
      </c>
      <c r="C40" s="5" t="n">
        <v>40000</v>
      </c>
    </row>
    <row r="41" spans="1:3">
      <c r="A41" s="4" t="s">
        <v>157</v>
      </c>
      <c r="B41" s="6" t="n">
        <v>-508986</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15:50Z</dcterms:created>
  <dcterms:modified xmlns:dcterms="http://purl.org/dc/terms/" xmlns:xsi="http://www.w3.org/2001/XMLSchema-instance" xsi:type="dcterms:W3CDTF">2018-04-17T17:15:50Z</dcterms:modified>
</cp:coreProperties>
</file>